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Revenue Recognition" sheetId="8" state="visible" r:id="rId8"/>
    <sheet xmlns:r="http://schemas.openxmlformats.org/officeDocument/2006/relationships" name="Earnings Per Share" sheetId="9" state="visible" r:id="rId9"/>
    <sheet xmlns:r="http://schemas.openxmlformats.org/officeDocument/2006/relationships" name="Fair Value Measurements" sheetId="10" state="visible" r:id="rId10"/>
    <sheet xmlns:r="http://schemas.openxmlformats.org/officeDocument/2006/relationships" name="Intangible Assets"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Share-Based Compensation" sheetId="15" state="visible" r:id="rId15"/>
    <sheet xmlns:r="http://schemas.openxmlformats.org/officeDocument/2006/relationships" name="Commitments and Contingencies" sheetId="16" state="visible" r:id="rId16"/>
    <sheet xmlns:r="http://schemas.openxmlformats.org/officeDocument/2006/relationships" name="Investment in Equity Interests" sheetId="17" state="visible" r:id="rId17"/>
    <sheet xmlns:r="http://schemas.openxmlformats.org/officeDocument/2006/relationships" name="Stockholders' Equity" sheetId="18" state="visible" r:id="rId18"/>
    <sheet xmlns:r="http://schemas.openxmlformats.org/officeDocument/2006/relationships" name="Description of Business and B_2" sheetId="19" state="visible" r:id="rId19"/>
    <sheet xmlns:r="http://schemas.openxmlformats.org/officeDocument/2006/relationships" name="Revenue Recognition (Tables)" sheetId="20" state="visible" r:id="rId20"/>
    <sheet xmlns:r="http://schemas.openxmlformats.org/officeDocument/2006/relationships" name="Earnings Per Share (Tables)" sheetId="21" state="visible" r:id="rId21"/>
    <sheet xmlns:r="http://schemas.openxmlformats.org/officeDocument/2006/relationships" name="Fair Value Measurements (Tables" sheetId="22" state="visible" r:id="rId22"/>
    <sheet xmlns:r="http://schemas.openxmlformats.org/officeDocument/2006/relationships" name="Intangible Assets (Tables)" sheetId="23" state="visible" r:id="rId23"/>
    <sheet xmlns:r="http://schemas.openxmlformats.org/officeDocument/2006/relationships" name="Leases (Tables)" sheetId="24" state="visible" r:id="rId24"/>
    <sheet xmlns:r="http://schemas.openxmlformats.org/officeDocument/2006/relationships" name="Share-Based Compensation (Table" sheetId="25" state="visible" r:id="rId25"/>
    <sheet xmlns:r="http://schemas.openxmlformats.org/officeDocument/2006/relationships" name="Description of Business and B_3" sheetId="26" state="visible" r:id="rId26"/>
    <sheet xmlns:r="http://schemas.openxmlformats.org/officeDocument/2006/relationships" name="Revenue Recognition - Revenue b" sheetId="27" state="visible" r:id="rId27"/>
    <sheet xmlns:r="http://schemas.openxmlformats.org/officeDocument/2006/relationships" name="Revenue Recognition - Narrative" sheetId="28" state="visible" r:id="rId28"/>
    <sheet xmlns:r="http://schemas.openxmlformats.org/officeDocument/2006/relationships" name="Revenue Recognition - Loyalty D" sheetId="29" state="visible" r:id="rId29"/>
    <sheet xmlns:r="http://schemas.openxmlformats.org/officeDocument/2006/relationships" name="Revenue Recognition - Gift Card" sheetId="30" state="visible" r:id="rId30"/>
    <sheet xmlns:r="http://schemas.openxmlformats.org/officeDocument/2006/relationships" name="Revenue Recognition - Refundabl" sheetId="31" state="visible" r:id="rId31"/>
    <sheet xmlns:r="http://schemas.openxmlformats.org/officeDocument/2006/relationships" name="Earnings Per Share (Details)" sheetId="32" state="visible" r:id="rId32"/>
    <sheet xmlns:r="http://schemas.openxmlformats.org/officeDocument/2006/relationships" name="Fair Value Measurements (Detail" sheetId="33" state="visible" r:id="rId33"/>
    <sheet xmlns:r="http://schemas.openxmlformats.org/officeDocument/2006/relationships" name="Intangible Assets (Details)" sheetId="34" state="visible" r:id="rId34"/>
    <sheet xmlns:r="http://schemas.openxmlformats.org/officeDocument/2006/relationships" name="Income Taxes (Details)" sheetId="35" state="visible" r:id="rId35"/>
    <sheet xmlns:r="http://schemas.openxmlformats.org/officeDocument/2006/relationships" name="Leases - Narrative (Details)" sheetId="36" state="visible" r:id="rId36"/>
    <sheet xmlns:r="http://schemas.openxmlformats.org/officeDocument/2006/relationships" name="Leases - Net Lease Cost (Detail" sheetId="37" state="visible" r:id="rId37"/>
    <sheet xmlns:r="http://schemas.openxmlformats.org/officeDocument/2006/relationships" name="Leases - Supplemental Cash Flow" sheetId="38" state="visible" r:id="rId38"/>
    <sheet xmlns:r="http://schemas.openxmlformats.org/officeDocument/2006/relationships" name="Leases - Supplemental Balance S" sheetId="39" state="visible" r:id="rId39"/>
    <sheet xmlns:r="http://schemas.openxmlformats.org/officeDocument/2006/relationships" name="Leases - Operating Lease Maturi" sheetId="40" state="visible" r:id="rId40"/>
    <sheet xmlns:r="http://schemas.openxmlformats.org/officeDocument/2006/relationships" name="Leases - Operating Lease Matu_2" sheetId="41" state="visible" r:id="rId41"/>
    <sheet xmlns:r="http://schemas.openxmlformats.org/officeDocument/2006/relationships" name="Leases - Lease Financing Obliga" sheetId="42" state="visible" r:id="rId42"/>
    <sheet xmlns:r="http://schemas.openxmlformats.org/officeDocument/2006/relationships" name="Debt - Revolving Credit Facilit" sheetId="43" state="visible" r:id="rId43"/>
    <sheet xmlns:r="http://schemas.openxmlformats.org/officeDocument/2006/relationships" name="Debt - Letters of Credit (Detai" sheetId="44" state="visible" r:id="rId44"/>
    <sheet xmlns:r="http://schemas.openxmlformats.org/officeDocument/2006/relationships" name="Share-Based Compensation - Cost" sheetId="45" state="visible" r:id="rId45"/>
    <sheet xmlns:r="http://schemas.openxmlformats.org/officeDocument/2006/relationships" name="Share-Based Compensation - Sche" sheetId="46" state="visible" r:id="rId46"/>
    <sheet xmlns:r="http://schemas.openxmlformats.org/officeDocument/2006/relationships" name="Share-Based Compensation - Unre" sheetId="47" state="visible" r:id="rId47"/>
    <sheet xmlns:r="http://schemas.openxmlformats.org/officeDocument/2006/relationships" name="Share-Based Compensation - Sc_2" sheetId="48" state="visible" r:id="rId48"/>
    <sheet xmlns:r="http://schemas.openxmlformats.org/officeDocument/2006/relationships" name="Share-Based Compensation - Weig" sheetId="49" state="visible" r:id="rId49"/>
    <sheet xmlns:r="http://schemas.openxmlformats.org/officeDocument/2006/relationships" name="Share-Based Compensation - Perf" sheetId="50" state="visible" r:id="rId50"/>
    <sheet xmlns:r="http://schemas.openxmlformats.org/officeDocument/2006/relationships" name="Investment in Equity Interests " sheetId="51" state="visible" r:id="rId51"/>
    <sheet xmlns:r="http://schemas.openxmlformats.org/officeDocument/2006/relationships" name="Stockholders' Equity (Details)" sheetId="52" state="visible" r:id="rId52"/>
    <sheet xmlns:r="http://schemas.openxmlformats.org/officeDocument/2006/relationships" name="Uncategorized Items - expr-2019" sheetId="53" state="visible" r:id="rId53"/>
  </sheets>
  <definedNames/>
  <calcPr calcId="124519" fullCalcOnLoad="1"/>
</workbook>
</file>

<file path=xl/sharedStrings.xml><?xml version="1.0" encoding="utf-8"?>
<sst xmlns="http://schemas.openxmlformats.org/spreadsheetml/2006/main" uniqueCount="560">
  <si>
    <t>Cover Page - shares</t>
  </si>
  <si>
    <t>9 Months Ended</t>
  </si>
  <si>
    <t>Nov. 02, 2019</t>
  </si>
  <si>
    <t>Nov. 30, 2019</t>
  </si>
  <si>
    <t>Cover page.</t>
  </si>
  <si>
    <t>Document Type</t>
  </si>
  <si>
    <t>10-Q</t>
  </si>
  <si>
    <t>Document Quarterly Report</t>
  </si>
  <si>
    <t>true</t>
  </si>
  <si>
    <t>Document Period End Date</t>
  </si>
  <si>
    <t>Nov. 2,
		2019</t>
  </si>
  <si>
    <t>Document Transition Report</t>
  </si>
  <si>
    <t>false</t>
  </si>
  <si>
    <t>Entity File Number</t>
  </si>
  <si>
    <t>001-34742</t>
  </si>
  <si>
    <t>Entity Registrant Name</t>
  </si>
  <si>
    <t>EXPRESS, INC.</t>
  </si>
  <si>
    <t>Entity Incorporation, State or Country Code</t>
  </si>
  <si>
    <t>DE</t>
  </si>
  <si>
    <t>Entity Tax Identification Number</t>
  </si>
  <si>
    <t>26-2828128</t>
  </si>
  <si>
    <t>Entity Address, Address Line One</t>
  </si>
  <si>
    <t>1 Express Drive</t>
  </si>
  <si>
    <t>Entity Address, City or Town</t>
  </si>
  <si>
    <t>Columbus</t>
  </si>
  <si>
    <t>Entity Address, State or Province</t>
  </si>
  <si>
    <t>OH</t>
  </si>
  <si>
    <t>Entity Address, Postal Zip Code</t>
  </si>
  <si>
    <t>43230</t>
  </si>
  <si>
    <t>City Area Code</t>
  </si>
  <si>
    <t>614</t>
  </si>
  <si>
    <t>Local Phone Number</t>
  </si>
  <si>
    <t>474-4001</t>
  </si>
  <si>
    <t>Title of 12(b) Security</t>
  </si>
  <si>
    <t>Common Stock, $.01 par value</t>
  </si>
  <si>
    <t>Trading Symbol</t>
  </si>
  <si>
    <t>EXPR</t>
  </si>
  <si>
    <t>Security Exchange Name</t>
  </si>
  <si>
    <t>NYSE</t>
  </si>
  <si>
    <t>Entity Current Reporting Status</t>
  </si>
  <si>
    <t>Yes</t>
  </si>
  <si>
    <t>Entity Interactive Data Current</t>
  </si>
  <si>
    <t>Entity Filer Category</t>
  </si>
  <si>
    <t>Accelerated Filer</t>
  </si>
  <si>
    <t>Entity Small Business</t>
  </si>
  <si>
    <t>Entity Emerging Growth Company</t>
  </si>
  <si>
    <t>Entity Shell Company</t>
  </si>
  <si>
    <t>Entity Common Stock, Outstanding (in shares)</t>
  </si>
  <si>
    <t>Entity Central Index Key</t>
  </si>
  <si>
    <t>0001483510</t>
  </si>
  <si>
    <t>Current Fiscal Year End Date</t>
  </si>
  <si>
    <t>--02-01</t>
  </si>
  <si>
    <t>Document Fiscal Year Focus</t>
  </si>
  <si>
    <t>2019</t>
  </si>
  <si>
    <t>Document Fiscal Period Focus</t>
  </si>
  <si>
    <t>Q3</t>
  </si>
  <si>
    <t>Amendment Flag</t>
  </si>
  <si>
    <t>Consolidated Balance Sheets - USD ($) $ in Thousands</t>
  </si>
  <si>
    <t>Feb. 02, 2019</t>
  </si>
  <si>
    <t>CURRENT ASSETS:</t>
  </si>
  <si>
    <t>Cash and cash equivalents</t>
  </si>
  <si>
    <t>Receivables, net</t>
  </si>
  <si>
    <t>Inventories</t>
  </si>
  <si>
    <t>Prepaid rent</t>
  </si>
  <si>
    <t>Other</t>
  </si>
  <si>
    <t>Total current assets</t>
  </si>
  <si>
    <t>RIGHT OF USE ASSET, NET</t>
  </si>
  <si>
    <t>PROPERTY AND EQUIPMENT</t>
  </si>
  <si>
    <t>Less: accumulated depreciation</t>
  </si>
  <si>
    <t>Property and equipment, net</t>
  </si>
  <si>
    <t>TRADENAME/DOMAIN NAMES/TRADEMARKS</t>
  </si>
  <si>
    <t>DEFERRED TAX ASSETS</t>
  </si>
  <si>
    <t>OTHER ASSETS</t>
  </si>
  <si>
    <t>Total assets</t>
  </si>
  <si>
    <t>CURRENT LIABILITIES:</t>
  </si>
  <si>
    <t>Short-term lease liability</t>
  </si>
  <si>
    <t>Accounts payable</t>
  </si>
  <si>
    <t>Deferred revenue</t>
  </si>
  <si>
    <t>Accrued expenses</t>
  </si>
  <si>
    <t>Total current liabilities</t>
  </si>
  <si>
    <t>LONG-TERM LEASE LIABILITY</t>
  </si>
  <si>
    <t>DEFERRED LEASE CREDITS</t>
  </si>
  <si>
    <t>OTHER LONG-TERM LIABILITIES</t>
  </si>
  <si>
    <t>Total liabilities</t>
  </si>
  <si>
    <t>COMMITMENTS AND CONTINGENCIES (Note 10)</t>
  </si>
  <si>
    <t xml:space="preserve"> </t>
  </si>
  <si>
    <t>STOCKHOLDERS’ EQUITY:</t>
  </si>
  <si>
    <t>Preferred stock – $0.01 par value; 10,000 shares authorized; no shares issued or outstanding</t>
  </si>
  <si>
    <t>Common stock – $0.01 par value; 500,000 shares authorized; 93,632 shares and 93,632 shares issued at November 2, 2019 and February 2, 2019, respectively, and 64,501 shares and 67,424 shares outstanding at November 2, 2019 and February 2, 2019, respectively</t>
  </si>
  <si>
    <t>Additional paid-in capital</t>
  </si>
  <si>
    <t>Retained earnings</t>
  </si>
  <si>
    <t>Treasury stock – at average cost; 29,131 shares and 26,208 shares at November 2, 2019 and February 2, 2019, respectively</t>
  </si>
  <si>
    <t>Total stockholders’ equity</t>
  </si>
  <si>
    <t>Total liabilities and stockholders’ equity</t>
  </si>
  <si>
    <t>Consolidated Balance Sheets (Parentheticals) - $ / shares</t>
  </si>
  <si>
    <t>Statement of Financial Position [Abstract]</t>
  </si>
  <si>
    <t>Preferred stock, par value (in dollar per share)</t>
  </si>
  <si>
    <t>Preferred stock, authorized (in shares)</t>
  </si>
  <si>
    <t>Preferred stock, issued (in shares)</t>
  </si>
  <si>
    <t>Preferred stock, outstanding (in shares)</t>
  </si>
  <si>
    <t>Common stock, par value (in dollar per share)</t>
  </si>
  <si>
    <t>Common stock, authorized (in shares)</t>
  </si>
  <si>
    <t>Common stock, issued (in shares)</t>
  </si>
  <si>
    <t>Common stock, outstanding (in shares)</t>
  </si>
  <si>
    <t>Treasury stock (in shares)</t>
  </si>
  <si>
    <t>Consolidated Statements of Income and Comprehensive Income - USD ($) shares in Thousands, $ in Thousands</t>
  </si>
  <si>
    <t>3 Months Ended</t>
  </si>
  <si>
    <t>Nov. 03, 2018</t>
  </si>
  <si>
    <t>Income Statement [Abstract]</t>
  </si>
  <si>
    <t>NET SALES</t>
  </si>
  <si>
    <t>COST OF GOODS SOLD, BUYING AND OCCUPANCY COSTS</t>
  </si>
  <si>
    <t>Gross profit</t>
  </si>
  <si>
    <t>OPERATING EXPENSES:</t>
  </si>
  <si>
    <t>Selling, general, and administrative expenses</t>
  </si>
  <si>
    <t>Restructuring costs</t>
  </si>
  <si>
    <t>Other operating expense/(income), net</t>
  </si>
  <si>
    <t>Total operating expenses</t>
  </si>
  <si>
    <t>OPERATING (LOSS)/INCOME</t>
  </si>
  <si>
    <t>INTEREST (INCOME)/EXPENSE, NET</t>
  </si>
  <si>
    <t>OTHER INCOME, NET</t>
  </si>
  <si>
    <t>(LOSS)/INCOME BEFORE INCOME TAXES</t>
  </si>
  <si>
    <t>INCOME TAX (BENEFIT)/EXPENSE</t>
  </si>
  <si>
    <t>NET (LOSS)/INCOME</t>
  </si>
  <si>
    <t>COMPREHENSIVE (LOSS)/INCOME</t>
  </si>
  <si>
    <t>EARNINGS PER SHARE:</t>
  </si>
  <si>
    <t>Basic (in dollars per share)</t>
  </si>
  <si>
    <t>Diluted (in dollars per share)</t>
  </si>
  <si>
    <t>WEIGHTED AVERAGE SHARES OUTSTANDING:</t>
  </si>
  <si>
    <t>Basic (in shares)</t>
  </si>
  <si>
    <t>Diluted (in shares)</t>
  </si>
  <si>
    <t>Consolidated Statements of Changes in Stockholders' Equity - USD ($) shares in Thousands, $ in Thousands</t>
  </si>
  <si>
    <t>Total</t>
  </si>
  <si>
    <t>Common Stock [Member]</t>
  </si>
  <si>
    <t>Additional Paid-in Capital [Member]</t>
  </si>
  <si>
    <t>Retained Earnings [Member]</t>
  </si>
  <si>
    <t>Accumulated Other Comprehensive Loss [Member]</t>
  </si>
  <si>
    <t>Treasury Stock [Member]</t>
  </si>
  <si>
    <t>Balance, at start of period (in shares) at Feb. 03, 2018</t>
  </si>
  <si>
    <t>Balance, at start of period at Feb. 03, 2018</t>
  </si>
  <si>
    <t>Balance, at start of period, treasury stock (in shares) at Feb. 03, 2018</t>
  </si>
  <si>
    <t>Increase (Decrease) in Stockholders' Equity [Roll Forward]</t>
  </si>
  <si>
    <t>Net (loss)/income</t>
  </si>
  <si>
    <t>Exercise of stock options and restricted stock (in shares)</t>
  </si>
  <si>
    <t>Exercise of stock options and restricted stock</t>
  </si>
  <si>
    <t>Share-based compensation</t>
  </si>
  <si>
    <t>Repurchase of common stock (in shares)</t>
  </si>
  <si>
    <t>Repurchase of common stock</t>
  </si>
  <si>
    <t>Balance, at end of period (in shares) at May. 05, 2018</t>
  </si>
  <si>
    <t>Balance, at end of period at May. 05, 2018</t>
  </si>
  <si>
    <t>Balance, at end of period, treasury stock (in shares) at May. 05, 2018</t>
  </si>
  <si>
    <t>Balance, at end of period (in shares) at Nov. 03, 2018</t>
  </si>
  <si>
    <t>Balance, at end of period at Nov. 03, 2018</t>
  </si>
  <si>
    <t>Balance, at end of period, treasury stock (in shares) at Nov. 03, 2018</t>
  </si>
  <si>
    <t>Balance, at end of period (in shares) at Feb. 02, 2019</t>
  </si>
  <si>
    <t>Balance, at end of period at Feb. 02, 2019</t>
  </si>
  <si>
    <t>Balance, at end of period, treasury stock (in shares) at Feb. 02, 2019</t>
  </si>
  <si>
    <t>Balance, at start of period (in shares) at May. 05, 2018</t>
  </si>
  <si>
    <t>Balance, at start of period at May. 05, 2018</t>
  </si>
  <si>
    <t>Balance, at start of period, treasury stock (in shares) at May. 05, 2018</t>
  </si>
  <si>
    <t>Balance, at end of period (in shares) at Aug. 04, 2018</t>
  </si>
  <si>
    <t>Balance, at end of period at Aug. 04, 2018</t>
  </si>
  <si>
    <t>Balance, at end of period, treasury stock (in shares) at Aug. 04, 2018</t>
  </si>
  <si>
    <t>Balance, at start of period (in shares) at Feb. 02, 2019</t>
  </si>
  <si>
    <t>Balance, at start of period at Feb. 02, 2019</t>
  </si>
  <si>
    <t>Balance, at start of period, treasury stock (in shares) at Feb. 02, 2019</t>
  </si>
  <si>
    <t>Balance, at end of period (in shares) at May. 04, 2019</t>
  </si>
  <si>
    <t>Balance, at end of period at May. 04, 2019</t>
  </si>
  <si>
    <t>Balance, at end of period, treasury stock (in shares) at May. 04, 2019</t>
  </si>
  <si>
    <t>Balance, at end of period (in shares) at Nov. 02, 2019</t>
  </si>
  <si>
    <t>Balance, at end of period at Nov. 02, 2019</t>
  </si>
  <si>
    <t>Balance, at end of period, treasury stock (in shares) at Nov. 02, 2019</t>
  </si>
  <si>
    <t>Balance, at start of period (in shares) at May. 04, 2019</t>
  </si>
  <si>
    <t>Balance, at start of period at May. 04, 2019</t>
  </si>
  <si>
    <t>Balance, at start of period, treasury stock (in shares) at May. 04, 2019</t>
  </si>
  <si>
    <t>Balance, at end of period (in shares) at Aug. 03, 2019</t>
  </si>
  <si>
    <t>Balance, at end of period at Aug. 03, 2019</t>
  </si>
  <si>
    <t>Balance, at end of period, treasury stock (in shares) at Aug. 03, 2019</t>
  </si>
  <si>
    <t>Consolidated Statements of Cash Flows - USD ($)</t>
  </si>
  <si>
    <t>12 Months Ended</t>
  </si>
  <si>
    <t>May 04, 2019</t>
  </si>
  <si>
    <t>May 05, 2018</t>
  </si>
  <si>
    <t>CASH FLOWS FROM OPERATING ACTIVITIES:</t>
  </si>
  <si>
    <t>Adjustments to reconcile net (loss)/income to net cash provided by operating activities:</t>
  </si>
  <si>
    <t>Depreciation and amortization</t>
  </si>
  <si>
    <t>Loss on disposal of property and equipment</t>
  </si>
  <si>
    <t>Impairment charge</t>
  </si>
  <si>
    <t>Impairment of equity method investment</t>
  </si>
  <si>
    <t>Deferred taxes</t>
  </si>
  <si>
    <t>Landlord allowance amortization</t>
  </si>
  <si>
    <t>Other non-cash adjustments</t>
  </si>
  <si>
    <t>Changes in operating assets and liabilities:</t>
  </si>
  <si>
    <t>Accounts payable, deferred revenue, and accrued expenses</t>
  </si>
  <si>
    <t>Other assets and liabilities</t>
  </si>
  <si>
    <t>Net cash provided by operating activities</t>
  </si>
  <si>
    <t>CASH FLOWS FROM INVESTING ACTIVITIES:</t>
  </si>
  <si>
    <t>Capital expenditures</t>
  </si>
  <si>
    <t>Net cash used in investing activities</t>
  </si>
  <si>
    <t>CASH FLOWS FROM FINANCING ACTIVITIES:</t>
  </si>
  <si>
    <t>Costs incurred in connection with debt arrangements</t>
  </si>
  <si>
    <t>Payments on lease financing obligation</t>
  </si>
  <si>
    <t>Payments on lease financing obligations</t>
  </si>
  <si>
    <t>Repayments of financing arrangements</t>
  </si>
  <si>
    <t>Repurchase of common stock under share repurchase program</t>
  </si>
  <si>
    <t>Repurchase of common stock for tax withholding obligations</t>
  </si>
  <si>
    <t>Net cash used in financing activities</t>
  </si>
  <si>
    <t>NET DECREASE IN CASH AND CASH EQUIVALENTS</t>
  </si>
  <si>
    <t>CASH AND CASH EQUIVALENTS, Beginning of period</t>
  </si>
  <si>
    <t>CASH AND CASH EQUIVALENTS, End of period</t>
  </si>
  <si>
    <t>Description of Business and Basis of Presentation</t>
  </si>
  <si>
    <t>Description of Business and Basis of Presentation [Abstract]</t>
  </si>
  <si>
    <t>Description of Business and Basis of Presentation Business Description Express, Inc., together with its subsidiaries (“Express” or the “Company”), is a leading fashion brand for women and men. Since 1980, Express has provided the latest apparel and accessories to help customers build a wardrobe for every occasion, offering fashion and quality at an attractive value. As of November 2, 2019, Express operated 411 primarily mall-based retail stores in the United States and Puerto Rico as well as 215 factory outlet stores. Additionally, as of November 2, 2019, the Company earned revenue from 13 franchise stores in Latin America. These franchise stores are operated by franchisees pursuant to franchise agreements. Under the franchise agreements, the franchisees operate stand-alone Express stores that sell Express-branded apparel and accessories purchased directly from the Company. Fiscal Year The Company’s fiscal year ends on the Saturday closest to January 31. Fiscal years are referred to by the calendar year in which the fiscal year commences. References herein to “2019” and “2018” represent the 52-week period ended February 1, 2020 and the 52-week period ended February 2, 2019, respectively. All references herein to “the third quarter of 2019” and “the third quarter of 2018” represent the thirteen weeks ended November 2, 2019 and November 3, 2018, respectively. Basis of Presentation The accompanying unaudited Consolidated Financial Statements have been prepared in accordance with generally accepted accounting principles in the United States of America (“GAAP”) for interim financial information and therefore do not include all of the information or footnotes required by GAAP for complete financial statements. In the opinion of management, the accompanying unaudited Consolidated Financial Statements reflect all adjustments (which are of a normal recurring nature) necessary to state fairly the financial position, results of operations, and cash flows for the interim periods, but are not necessarily indicative of the results of operations to be anticipated for 2019. Therefore, these statements should be read in conjunction with the Consolidated Financial Statements and Notes thereto for the year ended February 2, 2019, included in the Company’s Annual Report on Form 10-K, filed with the SEC on March 19, 2019. Principles of Consolidation The unaudited Consolidated Financial Statements include the accounts of Express, Inc. and its wholly-owned subsidiaries. All intercompany transactions and balances have been eliminated in consolidation. Segment Reporting The Company defines an operating segment on the same basis that it uses to evaluate performance internally. The Company has determined that, together, its Chief Executive Officer and its President and Chief Operating Officer are the Chief Operating Decision Maker, and that there is one operating segment. Therefore, the Company reports results as a single segment, which includes the operation of its Express brick-and-mortar retail and outlet stores, e-commerce operations, and franchise operations. Use of Estimates in the Preparation of Financial Statements The preparation of financial statements in conformity with GAAP requires management to make estimates and assumptions that affect the reported amounts of assets and liabilities at the date of the unaudited Consolidated Financial Statements and the reported amounts of revenue and expense during the reporting period, as well as the related disclosure of contingent assets and liabilities as of the date of the unaudited Consolidated Financial Statements. Actual results may differ from those estimates. The Company revises its estimates and assumptions as new information becomes available. Recently Issued Accounting Pronouncements - Adopted Leases In February 2016, the Financial Accounting Standards Board (“FASB”) issued Accounting Standards Update (“ASU”) 2016-02, “Leases (Topic 842)” (“ASC 842”). This ASU is a comprehensive new standard that amends various aspects of existing guidance for leases and requires additional disclosures about leasing arrangements. It requires lessees to recognize lease assets and lease liabilities for most leases, including those leases previously classified as operating leases. ASC 842 requires a modified retrospective transition for leases existing at or entered into after the beginning of the earliest comparative period presented in the financial statements. In July 2018, the FASB issued ASU 2018-11, “Leases (Topic 842): Targeted Improvements,” that allows entities to recognize a cumulative-effect adjustment to the opening balance of retained earnings in the period of adoption without adjustment to the financial statements for periods prior to adoption. The Company adopted ASC 842 on February 3, 2019 on a modified retrospective basis and applied the new standard to all leases through a cumulative-effect adjustment to beginning retained earnings. As a result, comparative financial information has not been restated and continues to be reported under the accounting standards in effect for the respective periods. The Company elected the package of practical expedients permitted under the transition guidance within the new standard, which permitted companies not to reassess prior conclusions on lease identification, lease classification and initial direct costs. The Company did not elect the hindsight practical expedient. On February 3, 2019, the Company recognized leases, primarily related to its stores and corporate headquarters, on its unaudited Consolidated Balance Sheet, as right-of-use assets of $1.2 billion with corresponding lease liabilities of $1.3 billion and eliminated certain existing lease-related assets and liabilities as a net adjustment to the right-of-use assets. The Company’s right-of-use assets represent a right to use underlying assets for the lease term and lease liabilities represent the Company’s obligation to make lease payments arising from the lease. Lease assets and liabilities are recognized at the lease commencement date (date on which the Company gains access to the property) based on the estimated present value of lease payments over the lease term, net of landlord allowances to be received. The Company accounts for the lease and non-lease components as a single lease component for all current classes of leases. In connection with this adoption, the Company recorded a transition adjustment, which was a net reduction of retained earnings of $5.5 million. This adjustment primarily reflects the difference between the right-of-use assets and lease liabilities recorded upon adoption, the elimination of the lease financing obligations and related assets described in Note 7, including the related put option, and the recognition of the impairment, upon adoption, of certain right-of-use assets totaling $1.2 million. The adoption of the new standard had no material impact on the unaudited Consolidated Statements of Income and Comprehensive Income, the unaudited Consolidated Statements of Cash Flows, and did not impact the Company's compliance with debt covenants.</t>
  </si>
  <si>
    <t>Revenue Recognition</t>
  </si>
  <si>
    <t>Revenue from Contract with Customer [Abstract]</t>
  </si>
  <si>
    <t xml:space="preserve">Revenue Recognition The following is information regarding the Company’s major product categories and sales channels: Thirteen Weeks Ended Thirty-Nine Weeks Ended November 2, 2019 November 3, 2018 November 2, 2019 November 3, 2018 (in thousands) Apparel $ 422,468 $ 446,395 $ 1,219,628 $ 1,292,029 Accessories and other 48,355 50,860 144,846 151,007 Other revenue 17,660 17,706 47,995 44,882 Total net sales $ 488,483 $ 514,961 $ 1,412,469 $ 1,487,918 Thirteen Weeks Ended Thirty-Nine Weeks Ended November 2, 2019 November 3, 2018 November 2, 2019 November 3, 2018 (in thousands) Retail $ 356,758 $ 388,830 $ 1,022,703 $ 1,137,092 Outlet 114,065 108,425 341,771 305,944 Other revenue 17,660 17,706 47,995 44,882 Total net sales $ 488,483 $ 514,961 $ 1,412,469 $ 1,487,918 In light of the progress made in transforming into an omni-channel business model and the growth of the outlet channel, during the first quarter of 2019, the Company began providing sales channel information for retail, which includes retail store and e-commerce sales, outlets, and other revenue. Historically, the Company provided sales data for stores, which included both retail and outlet stores, and e-commerce. Other revenue is unchanged from the Company’s prior classification. Other revenue consists primarily of sell-off revenue related to mark-out-of-stock inventory sales to third parties, shipping and handling revenue related to e-commerce activity, revenue earned from our private label credit card agreement, revenue from gift card breakage, and revenue from franchise agreements. Revenue related to the Company’s international franchise operations were not material for any period presented and, therefore, are not reported separately from domestic revenue. Revenue Recognition Policies Merchandise Sales The Company recognizes sales for in-store purchases at the point-of-sale. Revenue related to e-commerce transactions is recognized upon shipment based on the fact that control transfers to the customer at that time. The Company has made a policy election to treat shipping and handling as costs to fulfill the contract and as a result any amounts received from customers are included in the transaction price allocated to the performance obligation of providing goods with a corresponding amount accrued within cost of goods sold, buying and occupancy costs in the unaudited Consolidated Statements of Income and Comprehensive Income for amounts paid to applicable carriers. Associate discounts on merchandise purchases are classified as a reduction of net sales. Net sales excludes sales tax collected from customers and remitted to governmental authorities. Loyalty Program The Company maintains a customer loyalty program in which customers earn points toward rewards for qualifying purchases and other marketing activities. Upon reaching specified point values, customers are issued a reward, which they may redeem on merchandise purchases at the Company’s stores or on its website. Generally, rewards earned must be redeemed within 60 days from the date of issuance. The Company defers a portion of merchandise sales based on the estimated standalone selling price of the points earned. This deferred revenue is recognized as certificates are redeemed or expire. To calculate this deferral, the Company makes assumptions related to card holder redemption rates based on historical experience. The loyalty liability is included in deferred revenue on the unaudited Consolidated Balance Sheets. Thirteen Weeks Ended Thirty-Nine Weeks Ended November 2, 2019 November 3, 2018 November 2, 2019 November 3, 2018 (in thousands) Beginning balance loyalty deferred revenue $ 14,766 $ 18,313 $ 15,319 $ 14,186 Reduction in revenue/(revenue recognized) (1,313) (2,843) (1,866) 1,284 Ending balance loyalty deferred revenue $ 13,453 $ 15,470 $ 13,453 $ 15,470 Sales Returns Reserve The Company reduces net sales and provides a reserve for projected merchandise returns based on prior experience. Merchandise returns are often resalable merchandise and are refunded by issuing the same payment tender as the original purchase. The sales returns reserve was $11.8 million and $9.9 million as of November 2, 2019 and February 2, 2019, respectively, and is included in accrued expenses on the unaudited Consolidated Balance Sheets. The asset related to projected returned merchandise is included in other assets on the unaudited Consolidated Balance Sheets. Gift Cards The Company sells gift cards in its stores, on its e-commerce website, and through third parties. These gift cards do not expire or lose value over periods of inactivity. The Company accounts for gift cards by recognizing a liability at the time a gift card is sold. The gift card liability balance was $18.8 million and $25.1 million, as of November 2, 2019 and February 2, 2019, respectively, and is included in deferred revenue on the Consolidated Balance Sheets. The Company recognizes revenue from gift cards when they are redeemed by the customer. The Company also recognizes income on unredeemed gift cards, referred to as “gift card breakage.” Gift card breakage is recognized proportionately using a time-based attribution method from issuance of the gift card to the time when it can be determined that the likelihood of the gift card being redeemed is remote and that there is no legal obligation to remit unredeemed gift cards to relevant jurisdictions. The gift card breakage rate is based on historical redemption patterns. Gift card breakage is included in net sales in the unaudited Consolidated Statements of Income and Comprehensive Income. Thirteen Weeks Ended Thirty-Nine Weeks Ended November 2, 2019 November 3, 2018 November 2, 2019 November 3, 2018 (in thousands) Beginning gift card liability $ 19,966 $ 20,335 $ 25,133 $ 26,737 Issuances 7,157 7,393 22,826 24,376 Redemptions (7,699) (8,241) (26,617) (29,681) Gift card breakage (623) (616) (2,541) (2,561) Ending gift card liability $ 18,801 $ 18,871 $ 18,801 $ 18,871 Private Label Credit Card The Company has an agreement with Comenity Bank (the “Bank”) to provide customers with private label credit cards (the “Card Agreement”) which was amended on August 28, 2017 to extend the term of the arrangement through December 31, 2024. Each private label credit card bears the logo of the Express brand and can only be used at the Company’s store locations and e-commerce channel. The Bank is the sole owner of the accounts issued under the private label credit card program and absorbs the losses associated with non-payment by the private label card holders and a portion of any fraudulent usage of the accounts. Pursuant to the Card Agreement, the Company receives amounts from the Bank during the term based on a percentage of private label credit card sales and is also eligible to receive incentive payments for the achievement of certain performance targets. These funds are recorded as net sales in the unaudited Consolidated Statements of Income and Comprehensive Income. The Company also receives reimbursement funds from the Bank for expenses the Company incurs. These reimbursement funds are used by the Company to fund marketing and other programs associated with the private label credit card. The reimbursement funds received related to private label credit cards are recorded as net sales in the unaudited Consolidated Statements of Income and Comprehensive Income. In connection with the Card Agreement, the Bank agreed to pay the Company a $20.0 million refundable payment which the Company recognized upon receipt as deferred revenue within other long-term liabilities in the Consolidated Balance Sheets and began to recognize into income on a straight-line basis commencing January of 2018. As of November 2, 2019, the deferred revenue balance of $14.9 million will be recognized over the remaining term of the amended Card Agreement within the other revenue component of net sales. Thirteen Weeks Ended Thirty-Nine Weeks Ended November 2, 2019 November 3, 2018 November 2, 2019 November 3, 2018 (in thousands) Beginning balance refundable payment liability $ 15,589 $ 18,467 $ 17,028 $ 19,906 Recognized in revenue (719) (719) (2,158) (2,158) Ending balance refundable payment liability $ 14,870 $ 17,748 $ 14,870 $ 17,748 </t>
  </si>
  <si>
    <t>Earnings Per Share</t>
  </si>
  <si>
    <t>Earnings Per Share [Abstract]</t>
  </si>
  <si>
    <t>Earnings Per Share The following table provides a reconciliation between basic and diluted weighted-average shares used to calculate basic and diluted earnings per share: Thirteen Weeks Ended Thirty-Nine Weeks Ended November 2, 2019 November 3, 2018 November 2, 2019 November 3, 2018 (in thousands) Weighted-average shares - basic 66,438 72,512 66,845 73,959 Dilutive effect of stock options and restricted stock units — 961 — 798 Weighted-average shares - diluted 66,438 73,473 66,845 74,757 Equity awards representing 8.9 million and 7.2 million shares of common stock were excluded from the computation of diluted earnings per share for the thirteen and thirty-nine weeks ended November 2, 2019, as the inclusion of these awards would have been anti-dilutive. Equity awards representing 2.5 million and 3.4 million shares of common stock were excluded from the computation of diluted earnings per share for the thirteen and thirty-nine weeks ended November 3, 2018, as the inclusion of these awards would have been anti-dilutive. Additionally, for the thirteen weeks ended November 2, 2019, approximately 0.4 million shares were excluded from the computation of diluted weighted average shares because the number of shares that will ultimately be issued is contingent on the Company’s performance compared to pre-established performance goals which have not been achieved as of November 2, 2019.</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Valuation is based upon quoted prices (unadjusted) for identical assets or liabilities in active markets. Level 2-Valuation is based upon quoted prices for similar assets and liabilities in active markets or other inputs that are observable for the asset or liability, either directly or indirectly, for substantially the full term of the financial instrument. Level 3-Valuation is based upon other unobservable inputs that are significant to the fair value measurement. Financial Assets The following table presents the Company’s financial assets, recorded in cash and cash equivalents on the unaudited Consolidated Balance Sheets, measured at fair value on a recurring basis as of November 2, 2019 and February 2, 2019, aggregated by the level in the fair value hierarchy within which those measurements fall. November 2, 2019 Level 1 Level 2 Level 3 (in thousands) Money market funds $ 139,226 $ — $ — February 2, 2019 Level 1 Level 2 Level 3 (in thousands) Money market funds $ 155,014 $ — $ — The money market funds are valued using quoted market prices in active markets. The carrying amounts reflected on the unaudited Consolidated Balance Sheets for the remaining cash and cash equivalents, receivables, prepaid expenses, and payables as of November 2, 2019 and February 2, 2019 approximated their fair values. Non-Financial Assets</t>
  </si>
  <si>
    <t>Intangible Assets</t>
  </si>
  <si>
    <t>Goodwill and Intangible Assets Disclosure [Abstract]</t>
  </si>
  <si>
    <t>Intangible Assets The following table provides the significant components of intangible assets: November 2, 2019 Cost Accumulated Amortization Ending Net Balance (in thousands) Tradename/domain names/trademarks $ 197,618 $ — $ 197,618 Licensing arrangements 425 356 69 $ 198,043 $ 356 $ 197,687 February 2, 2019 Cost Accumulated Amortization Ending Net Balance (in thousands) Tradename/domain names/trademarks $ 197,618 $ — $ 197,618 Licensing arrangements 425 319 106 $ 198,043 $ 319 $ 197,724 The Company’s tradename, internet domain names, and trademarks have indefinite lives. Licensing arrangements are amortized over a period of ten years and are included in other assets on the unaudited Consolidated Balance Sheets. In 2018, the Company performed a quantitative analysis and determined that no impairment was necessary on its intangible assets with indefinite lives. This analysis resulted in estimated fair values that exceeded the carrying values by a more than an insignificant amount; however, the estimated fair values decreased compared to the prior year due to decreased financial results. During the thirty-nine weeks ended November 2, 2019, the Company continued to experience negative comparable sales and a stock price below historic levels. The Company has evaluated whether these indicate a potential impairment of intangible assets with indefinite lives as of November 2, 2019. Additionally, the Company has considered, among other factors, the 2019 full year forecast, whether the results for the thirty-nine week period ended November 2, 2019 were consistent with the forecast, and expected future expense reductions. Based on these factors, the Company determined there were no events or circumstances that indicate it is more likely than not that the fair value of its intangible assets with indefinite lives is less than the carrying value. However, the intangible assets with indefinite lives are at risk of impairment if comparable sales continue to decline more than our expectations, future expense reductions are not achieved, or the Company does not meet its forecasted financial results.</t>
  </si>
  <si>
    <t>Income Taxes</t>
  </si>
  <si>
    <t>Income Tax Disclosure [Abstract]</t>
  </si>
  <si>
    <t xml:space="preserve">Income Taxes The provision for income taxes is based on a current estimate of the annual effective tax rate, adjusted to reflect the effect of discrete items. The Company’s effective income tax rate may fluctuate from quarter to quarter as a result of a variety of factors, including the estimate of annual pre-tax income, the related changes in the estimate, and the effect of discrete items. The impact of these items on the effective tax rate will be greater at lower levels of pre-tax earnings. For 2019, the Company's estimated annual effective tax rate has fluctuated with small changes in the estimated full-year pre-tax income due to near break-even forecasted pre-tax earnings. Differences between pre-tax book and taxable income, such as non-deductible executive compensation, cause the effective income tax rate to vary significantly. Accordingly, the Company does not believe that it can estimate the annual effective tax rate for 2019 with sufficient precision and, as permitted by GAAP, has determined the income tax benefit for the thirty-nine weeks ended November 2, 2019 based upon year-to-date pre-tax loss and the effect of differences between book and taxable loss. The Company’s effective tax rate was 48.1% and 21.7% for the thirteen weeks ended November 2, 2019 and November 3, 2018, respectively. The effective tax rate for the thirteen weeks ended November 2, 2019 reflects a $1.4 million change in estimate from the second quarter provision due to a change in the previously forecasted annual effective tax rate. The Company’s effective tax rate was 11.9% and 33.0% for the thirty-nine weeks ended November 2, 2019 and November 3, 2018, respectively. The effective tax rate for the thirty-nine weeks ended November 2, 2019 reflects a tax benefit from a pre-tax loss offset by $2.6 million of discrete tax expense related to a tax shortfall for share-based compensation. The effective tax rate </t>
  </si>
  <si>
    <t>Leases</t>
  </si>
  <si>
    <t>Leases [Abstract]</t>
  </si>
  <si>
    <t xml:space="preserve">Leases The Company leases all of its store locations and its corporate headquarters, which also includes its distribution center, under operating leases. The store leases typically have initial terms of 5 to 10 years. The current lease term for the corporate headquarters expires in 2026, with one optional five Certain lease agreements include rental payments based on a percentage of retail sales over contractual levels and others include rental payments adjusted periodically for inflation. The Company’s lease agreements do not contain any material residual value guarantees or material restrictive covenants. The following table is a summary of the Company’s components of net lease cost, which is included in cost of goods sold, buying and occupancy costs, on the unaudited Consolidated Statements of Income and Comprehensive Income: Thirty-Nine Weeks Ended November 2, 2019 (in thousands) Operating lease costs $ 206,672 Variable and short-term lease costs 53,375 Total lease costs $ 260,047 Supplemental cash flow information related to leases is as follows: Thirty-Nine Weeks Ended November 2, 2019 (in thousands) Cash paid for amounts included in the measurement of lease liabilities: Operating cash flows for operating leases $ 214,609 Right-of-use assets obtained in exchange for operating lease liabilities $ 11,491 Supplemental balance sheet information related to leases as of November 2, 2019 is as follows: Thirty-Nine Weeks Ended November 2, 2019 Operating leases: Weighted average remaining lease term (in years) 5.8 Weighted average discount rate 4.8 % The Company’s lease agreements do not provide an implicit rate, so the Company uses an estimated incremental borrowing rate, which is derived from third-party information available at the lease commencement date, in determining the present value of lease payments. The rate used is for a secured borrowing of a similar term as the lease. The following table reconciles the undiscounted cash flows for each of the first five years and total of the remaining years to the operating lease liabilities recorded on the unaudited Consolidated Balance Sheets as of November 2, 2019: November 2, 2019 (in thousands) 2019 (remaining) $ 67,114 2020 272,902 2021 236,660 2022 217,736 2023 193,253 Thereafter 394,877 Total minimum lease payments 1,382,542 Less: amount of lease payments representing interest 223,556 Present value of future minimum lease payments 1,158,986 Less: current obligations under leases 222,439 Long-term lease obligations $ 936,547 As previously disclosed in the Company's Consolidated Financial Statements for the year ending February 2, 2019, future minimum lease payments for noncancelable operating leases, under the previous lease accounting standard, were as follows at February 2, 2019 (in thousands): 2019 $ 221,816 2020 189,285 2021 163,748 2022 151,718 2023 135,345 Thereafter 290,790 Total $ 1,152,702 Lease Financing Obligations Prior to the adoption of ASC 842, in certain lease arrangements, the Company was involved in the construction of the building. To the extent the Company was involved in the construction of structural improvements or took construction risk prior to commencement of a lease, it was deemed the owner of the project for accounting purposes. Therefore, the Company recorded an asset in property and equipment on the unaudited Consolidated Balance Sheets, including any capitalized interest costs, and related liabilities in accrued interest and lease financing obligations in other long-term liabilities on the unaudited Consolidated Balance Sheets, for the replacement cost of the Company’s portion of the pre-existing building plus the amount of construction costs incurred by the landlord as of the balance sheet date. The initial terms of the lease arrangements for which the Company was considered the owner are expected to expire in 2023 and 2029. The net book value of landlord-funded construction, replacement cost of pre-existing property, and capitalized interest in property and equipment on the unaudited Consolidated Balance Sheets was $56.6 million as of February 2, 2019. There was also $65.1 million of lease financing obligations as of February 2, 2019 in other long-term liabilities on the unaudited Consolidated Balance Sheets. These amounts were eliminated as part of the adoption of ASC 842. Rent expense relating to the land was recognized on a straight-line basis. The Company did not report rent expense for the portion of the rent payment determined to be related to the buildings which were owned for accounting purposes. Rather, this </t>
  </si>
  <si>
    <t>Debt</t>
  </si>
  <si>
    <t>Debt Disclosure [Abstract]</t>
  </si>
  <si>
    <t>Debt A summary of the Company’s financing activities are as follows: Revolving Credit Facility On May 24, 2019, Express Holding, LLC, a wholly-owned subsidiary of the Company (“Express Holding”), and its subsidiaries entered into a First Amendment to the Second Amended and Restated $250.0 million Asset-Based Loan Credit Agreement (“Revolving Credit Facility”). The expiration date of the Revolving Credit Facility is May 24, 2024. As of November 2, 2019, there were no borrowings outstanding and approximately $247.3 million was available for borrowing under the Revolving Credit Facility. Under the Revolving Credit Facility, revolving loans may be borrowed, repaid, and reborrowed until May 24, 2024, at which time all amounts borrowed must be repaid. Borrowings under the Revolving Credit Facility bear interest at a rate equal to either the rate published by ICE Benchmark Administration Limited (with a floor of 0%) (the “Eurodollar Rate”) plus an applicable margin rate or the highest of (1) Wells Fargo Bank, National Association’s prime lending rate (with a floor of 0%), (2) 0.50% per annum above the federal funds rate (with a floor of 0%) or (3) 1% above the Eurodollar Rate (the “Base Rate”), in each case plus an applicable margin rate. The applicable margin rate is determined based on excess availability as determined by reference to the borrowing base. The applicable margin rate for Eurodollar Rate-based advances is 1.25% or 1.50% and the applicable margin rate for Base Rate-based advances is 0.25% or 0.50%, in each case, based on the borrowing base. Under certain circumstances, a default interest rate will apply on any overdue amount payable under the Revolving Credit Facility during the existence of an event of default at a per annum rate equal to 2.00% above the applicable interest rate for any overdue principal and 2.0% above the rate applicable for Base Rate-based advances for any other overdue interest. The unused line fee payable under the Revolving Credit Facility is incurred at 0.20% per annum of the average daily unused revolving commitment during each quarter, payable quarterly in arrears on the first day of each May, August, November, and February. In the event that (1) an event of default has occurred and is continuing or (2) excess availability plus eligible cash collateral is less than 10.0% of the borrowing base for 5 consecutive days, such unused line fees are payable on the first day of each month. Interest payments under the Revolving Credit Facility are due quarterly on the first day of each May, August, November, and February for Base Rate-based advances, provided, however, in the event that (1) an event of default has occurred and is continuing or (2) excess availability plus eligible cash collateral is less than 10.0% of the borrowing base for 5 consecutive days, interest payments are due on the first day of each month. Interest payments under the Revolving Credit Facility are due on the last day of the interest period for Eurodollar Rate-based advances for interest periods of 1, 2, and 3 months, and additionally every 3 months after the first day of the interest period for Eurodollar Rate-based advances for interest periods of greater than 3 months. The Revolving Credit Facility requires Express Holding and its subsidiaries to maintain a fixed charge coverage ratio of at least 1.0:1.0 if excess availability plus eligible cash collateral is less than 10.0% of the borrowing base for 15 consecutive days. In addition, the Revolving Credit Facility contains customary covenants and restrictions on Express Holding’s and its subsidiaries’ activities, including, but not limited to, limitations on the incurrence of additional indebtedness, liens, negative pledges, guarantees, investments, loans, asset sales, mergers, acquisitions, prepayment of other debt, distributions, dividends, the repurchase of capital stock, transactions with affiliates, the ability to change the nature of its business or fiscal year, and permitted business activities. All obligations under the Revolving Credit Facility are guaranteed by Express Holding and its domestic subsidiaries (that are not borrowers) and secured by a lien on, among other assets, substantially all working capital assets including cash, accounts receivable, and inventory of Express Holding and its domestic subsidiaries. Letters of Credit The Company may enter into stand-by letters of credit (“stand-by LCs”) on an as-needed basis to secure payment obligations for merchandise purchases and other general and administrative expenses. As of November 2, 2019 and February 2, 2019, outstanding stand-by LCs totaled $2.7 million and $3.0 million, respectively .</t>
  </si>
  <si>
    <t>Share-Based Compensation</t>
  </si>
  <si>
    <t>Share-based Payment Arrangement [Abstract]</t>
  </si>
  <si>
    <t>Share-Based Compensation The Company records the fair value of share-based payments to employees in the unaudited Consolidated Statements of Income and Comprehensive Income as compensation expense, net of forfeitures, over the requisite service period. The Company issues shares of common stock from treasury stock upon exercise of stock options and vesting of restricted stock units, including those with performance conditions. Share-Based Compensation Plans In 2010, the Board approved, and the Company implemented, the Express, Inc. 2010 Incentive Compensation Plan (as amended, the "2010 Plan"). The 2010 Plan authorized the Compensation Committee (the "Committee") of the Board and its designees to offer eligible employees and directors cash and stock-based incentives as deemed appropriate in order to attract, retain, and reward such individuals. As of April 30, 2018, upon the recommendation of the Committee, the Board unanimously approved and adopted, subject to stockholder approval, the Express, Inc. 2018 Incentive Compensation Plan (the “2018 Plan”) to replace the 2010 Plan. On June 13, 2018, stockholders of the Company approved the 2018 Plan and all grants made subsequent to that approval will be made under the 2018 Plan, other than inducement grants made under the NYSE listing standards, which do not require stockholder approval but are otherwise subject to the terms and conditions of the 2018 Plan. In the third quarter of 2019, in connection with updates made by the Company to its policy regarding the clawback of incentive compensation awarded to associates, the Board approved an amendment to the 2018 Plan, solely for the purpose of updating the language regarding the recoupment of an Award granted under the 2018 Plan. The following summarizes share-based compensation expense: Thirteen Weeks Ended Thirty-Nine Weeks Ended November 2, 2019 November 3, 2018 November 2, 2019 November 3, 2018 (in thousands) Restricted stock units $ 2,088 $ 3,015 $ 6,417 $ 9,347 Stock options 304 255 468 842 Performance-based restricted stock units 16 280 319 627 Total share-based compensation $ 2,408 $ 3,550 $ 7,204 $ 10,816 The stock compensation related income tax benefit recognized by the Company during the thirteen and thirty-nine weeks ended November 2, 2019 was $0.1 million and $1.7 million, respectively. The stock compensation related income tax benefit recognized by the Company during the thirteen and thirty-nine weeks ended November 3, 2018 was negligible and $2.5 million, respectively. Restricted Stock Units During the thirty-nine weeks ended November 2, 2019, the Company granted restricted stock units (“RSUs”) under the terms of the 2018 Plan. The fair value of RSUs is determined based on the Company’s closing stock price on the day prior to the grant date in accordance with the 2018 Plan. The RSUs granted in 2019, in general, vest ratably over four years and the expense related to these RSUs will be recognized using the straight-line attribution method over this vesting period. The Company’s activity with respect to RSUs, including awards with performance conditions granted prior to 2018, for the thirty-nine weeks ended November 2, 2019 was as follows: Number of Shares Grant Date (in thousands, except per share amounts) Unvested, February 2, 2019 3,064 $ 8.95 Granted 3,830 $ 3.70 Vested (1,172) $ 10.17 Forfeited (1,052) $ 6.43 Unvested, November 2, 2019 4,670 $ 4.91 The total fair value of RSUs that vested during the thirty-nine weeks ended November 2, 2019 was $11.9 million. As of November 2, 2019, there was approximately $16.7 million of total unrecognized compensation expense related to unvested RSUs, which is expected to be recognized over a weighted-average period of approximately 1.8 years. Stock Options The Company’s activity with respect to stock options during the thirty-nine weeks ended November 2, 2019 was as follows: Number of Shares Grant Date Weighted-Average Remaining Contractual Life (in years) Aggregate Intrinsic Value (in thousands, except per share amounts and years) Outstanding, February 2, 2019 2,379 $ 16.40 Granted 2,320 $ 2.60 Exercised — $ — Forfeited or expired (642) $ 15.09 Outstanding, November 2, 2019 4,057 $ 8.71 7.0 $ 1,624 Expected to vest at November 2, 2019 2,268 $ 2.97 9.6 $ 1,517 Exercisable at November 2, 2019 1,634 $ 17.25 3.3 $ — The following provides additional information regarding the Company's stock options: Thirty-Nine Weeks Ended November 2, 2019 (in thousands, except per share amounts) Weighted average grant date fair value of options granted (per share) $ 1.25 Total intrinsic value of options exercised $ — As of November 2, 2019, there was approximately $2.6 million of total unrecognized compensation expense related to stock options, which is expected to be recognized over a weighted average period of approximately 1.9 years. The Company uses the Black-Scholes-Merton option-pricing model to value stock options granted to employees. The Company's determination of the fair value of stock options is affected by the Company's stock price as well as a number of subjective and complex assumptions. These assumptions include the risk-free interest rate, the Company's expected stock price volatility over the term of the award, expected term of the award, and dividend yield. The fair value of stock options was estimated at the grant date using the Black-Scholes-Merton option pricing model with the following weighted-average assumptions: Thirty-Nine Weeks Ended November 2, 2019 Risk-free interest rate (1) 1.93 % Price volatility (2) 47.27 % Expected term (years) (3) 6.29 Dividend yield (4) — (1) Represents the yield on U.S. Treasury securities with a term consistent with the expected term of the stock options. (2) Primarily based on the historical volatility of the Company's common stock over a period consistent with the expected term of the stock options. (3) Calculated using the midpoint scenario, which combines historical exercise data with hypothetical exercise data for outstanding options. The Company believes this data currently represents the best estimate of the expected term of granted employee stock options. (4) The Company does not currently plan on paying regular dividends. Performance-based Restricted Stock Units In the first quarter of 2018, the Company granted performance shares to a limited number of senior executive-level employees, which entitle these employees to receive a specified number of shares of the Company’s common stock upon vesting. The number of shares earned could range between 0% and 200% of the target amount depending upon performance achieved over a three Cash-Settled Awards three</t>
  </si>
  <si>
    <t>Commitments and Contingencies</t>
  </si>
  <si>
    <t>Commitments and Contingencies Disclosure [Abstract]</t>
  </si>
  <si>
    <t>Commitments and Contingencies In a complaint filed in January 2017 by Mr. Jorge Chacon in the Superior Court for the State of California for the County of Orange, certain subsidiaries of the Company were named as defendants in a representative action alleging violations of California state wage and hour statutes and other labor standards. The lawsuit seeks unspecified monetary damages and attorneys’ fees. In July 2018, former associate Ms. Christie Carr filed suit in Alameda County Superior Court for the State of California naming certain subsidiaries of the Company in a representative action alleging violations of California State wage and hour statutes and other labor standard violations. The lawsuit seeks unspecified monetary damages and attorneys’ fees. On January 28, 2019, Jorge Chacon filed a second representative action in the Superior Court for the State of California for the County of Orange alleging violations of California state wages and hour statutes and other labor standard violations. The lawsuit seeks unspecified monetary damages and attorneys' fees. The Company is vigorously defending itself against these claims and, as of November 2, 2019, has established an estimated liability based on its best estimate of the outcome of the matters. The Company is subject to various other claims and contingencies arising out of the normal course of business. Management believes that the ultimate liability arising from such claims and contingencies, if any, is not likely to have a material adverse effect on the Company’s results of operations, financial condition, or cash flows.</t>
  </si>
  <si>
    <t>Investment in Equity Interests</t>
  </si>
  <si>
    <t>Equity Method Investments and Joint Ventures [Abstract]</t>
  </si>
  <si>
    <t>Investment in Equity InterestsIn 2016, the Company made a $10.1 million investment in Homage, LLC, a privately held retail company based in Columbus, Ohio. The non-controlling investment in the entity is being accounted for under the equity method. Under the terms of the agreement governing the investment, the Company’s investment was increased by $0.5 million during the second quarter of both 2018 and 2019, as the result of an accrual of a non-cash preferred yield. This investment is assessed for impairment whenever factors indicate an other than temporary loss in value. Factors providing evidence of such a loss include the fair value of an investment that is less than its carrying value, absence of an ability to recover the carrying value or the investee’s inability to generate income sufficient to justify the carrying value. As a result of this assessment in 2018, the Company determined the carrying value exceeded the fair value and recognized an $8.4 million impairment charge within other expense/(income), net in the Consolidated Statements of Income and Comprehensive Income. In addition, during the second quarter of 2019, the Company recognized an additional $0.5 million impairment charge within other expense/(income), net in the unaudited Consolidated Statements of Income and Comprehensive Income. The remaining $2.7 million investment, inclusive of the $1.5 million preferred yield, is included in other assets on the unaudited Consolidated Balance Sheets. The fair value of the equity method investment was determined based on applying income and market approaches. The income approach relied on the discounted cash flow method and the market approach relied on a market multiple approach considering historical and projected financial results.</t>
  </si>
  <si>
    <t>Stockholders' Equity</t>
  </si>
  <si>
    <t>Equity [Abstract]</t>
  </si>
  <si>
    <t>Stockholders’ EquityOn November 28, 2017, the Board approved a new share repurchase program that authorized the Company to repurchase up to $150.0 million of the Company’s outstanding common stock using available cash (the “2017 Repurchase Program”). Under the 2017 Repurchase Program, the Company may repurchase shares on the open market, including through Rule 10b5-1 plans, in privately negotiated transactions, through block purchases, or otherwise in compliance with applicable laws, including Rule 10b-18 of the Securities Exchange Act of 1934, as amended. The timing and amount of stock repurchases will depend on a variety of factors, including business and market conditions as well as corporate and regulatory considerations. The share repurchase program may be suspended, modified, or discontinued at any time and the Company has no obligation to repurchase any amount of its common stock under the program. In 2018, the Company repurchased 10.0 million shares of its common stock under the 2017 Repurchase Program for an aggregate amount equal to $83.2 million, including commissions. During the thirteen weeks ended November 2, 2019, the Company repurchased 2.8 million shares of its common stock under the 2017 Repurchase Program for an aggregate amount equal to $8.7 million, including commissions. During the thirty-nine weeks ended November 2, 2019, the Company repurchased 3.7 million shares of its common stock under the 2017 Repurchase Program for an aggregate amount equal to $13.6 million, including commissions. As of November 2, 2019, the Company had approximately $36.2 million remaining under this authorization. In addition, subsequent to November 2, 2019 through December 10, 2019, the Company repurchased an additional 0.6 million shares of its common stock under the 2017 Repurchase Program for an aggregate amount equal to $2.0 million, including commissions.</t>
  </si>
  <si>
    <t>Description of Business and Basis of Presentation (Policies)</t>
  </si>
  <si>
    <t>Fiscal Year</t>
  </si>
  <si>
    <t>Fiscal Year The Company’s fiscal year ends on the Saturday closest to January 31. Fiscal years are referred to by the calendar year in which the fiscal year commences. References herein to “2019” and “2018” represent the 52-week period ended February 1, 2020 and the 52-week period ended February 2, 2019, respectively. All references herein to “the third quarter of 2019” and “the third quarter of 2018” represent the thirteen weeks ended November 2, 2019 and November 3, 2018, respectively.</t>
  </si>
  <si>
    <t>Basis of Presentation</t>
  </si>
  <si>
    <t>Basis of PresentationThe accompanying unaudited Consolidated Financial Statements have been prepared in accordance with generally accepted accounting principles in the United States of America (“GAAP”) for interim financial information and therefore do not include all of the information or footnotes required by GAAP for complete financial statements. In the opinion of management, the accompanying unaudited Consolidated Financial Statements reflect all adjustments (which are of a normal recurring nature) necessary to state fairly the financial position, results of operations, and cash flows for the interim periods, but are not necessarily indicative of the results of operations to be anticipated for 2019. Therefore, these statements should be read in conjunction with the Consolidated Financial Statements and Notes thereto for the year ended February 2, 2019, included in the Company’s Annual Report on Form 10-K, filed with the SEC on March 19, 2019.</t>
  </si>
  <si>
    <t>Principles of Consolidation</t>
  </si>
  <si>
    <t>Principles of ConsolidationThe unaudited Consolidated Financial Statements include the accounts of Express, Inc. and its wholly-owned subsidiaries. All intercompany transactions and balances have been eliminated in consolidation.</t>
  </si>
  <si>
    <t>Segment Reporting</t>
  </si>
  <si>
    <t>Segment Reporting The Company defines an operating segment on the same basis that it uses to evaluate performance internally. The Company has determined that, together, its Chief Executive Officer and its President and Chief Operating Officer are the Chief Operating Decision Maker, and that there is one operating segment. Therefore, the Company reports results as a single segment, which includes the operation of its Express brick-and-mortar retail and outlet stores, e-commerce operations, and franchise operations.</t>
  </si>
  <si>
    <t>Use of Estimates in the Preparation of Financial Statements</t>
  </si>
  <si>
    <t>Use of Estimates in the Preparation of Financial Statements The preparation of financial statements in conformity with GAAP requires management to make estimates and assumptions that affect the reported amounts of assets and liabilities at the date of the unaudited Consolidated Financial Statements and the reported amounts of revenue and expense during the reporting period, as well as the related disclosure of contingent assets and liabilities as of the date of the unaudited Consolidated Financial Statements. Actual results may differ from those estimates. The Company revises its estimates and assumptions as new information becomes available.</t>
  </si>
  <si>
    <t>Recently Issued Accounting Pronouncements</t>
  </si>
  <si>
    <t>Recently Issued Accounting Pronouncements - Adopted Leases In February 2016, the Financial Accounting Standards Board (“FASB”) issued Accounting Standards Update (“ASU”) 2016-02, “Leases (Topic 842)” (“ASC 842”). This ASU is a comprehensive new standard that amends various aspects of existing guidance for leases and requires additional disclosures about leasing arrangements. It requires lessees to recognize lease assets and lease liabilities for most leases, including those leases previously classified as operating leases. ASC 842 requires a modified retrospective transition for leases existing at or entered into after the beginning of the earliest comparative period presented in the financial statements. In July 2018, the FASB issued ASU 2018-11, “Leases (Topic 842): Targeted Improvements,” that allows entities to recognize a cumulative-effect adjustment to the opening balance of retained earnings in the period of adoption without adjustment to the financial statements for periods prior to adoption. The Company adopted ASC 842 on February 3, 2019 on a modified retrospective basis and applied the new standard to all leases through a cumulative-effect adjustment to beginning retained earnings. As a result, comparative financial information has not been restated and continues to be reported under the accounting standards in effect for the respective periods. The Company elected the package of practical expedients permitted under the transition guidance within the new standard, which permitted companies not to reassess prior conclusions on lease identification, lease classification and initial direct costs. The Company did not elect the hindsight practical expedient. On February 3, 2019, the Company recognized leases, primarily related to its stores and corporate headquarters, on its unaudited Consolidated Balance Sheet, as right-of-use assets of $1.2 billion with corresponding lease liabilities of $1.3 billion and eliminated certain existing lease-related assets and liabilities as a net adjustment to the right-of-use assets. The Company’s right-of-use assets represent a right to use underlying assets for the lease term and lease liabilities represent the Company’s obligation to make lease payments arising from the lease. Lease assets and liabilities are recognized at the lease commencement date (date on which the Company gains access to the property) based on the estimated present value of lease payments over the lease term, net of landlord allowances to be received. The Company accounts for the lease and non-lease components as a single lease component for all current classes of leases. In connection with this adoption, the Company recorded a transition adjustment, which was a net reduction of retained earnings of $5.5 million. This adjustment primarily reflects the difference between the right-of-use assets and lease liabilities recorded upon adoption, the elimination of the lease financing obligations and related assets described in Note 7, including the related put option, and the recognition of the impairment, upon adoption, of certain right-of-use assets totaling $1.2 million. The adoption of the new standard had no material impact on the unaudited Consolidated Statements of Income and Comprehensive Income, the unaudited Consolidated Statements of Cash Flows, and did not impact the Company's compliance with debt covenants.</t>
  </si>
  <si>
    <t>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Valuation is based upon quoted prices (unadjusted) for identical assets or liabilities in active markets. Level 2-Valuation is based upon quoted prices for similar assets and liabilities in active markets or other inputs that are observable for the asset or liability, either directly or indirectly, for substantially the full term of the financial instrument. Level 3-Valuation is based upon other unobservable inputs that are significant to the fair value measurement.</t>
  </si>
  <si>
    <t>LeasesThe Company leases all of its store locations and its corporate headquarters, which also includes its distribution center, under operating leases. The store leases typically have initial terms of 5 to 10 years. The current lease term for the corporate headquarters expires in 2026, with one optional five</t>
  </si>
  <si>
    <t>Share-Based Compensation The Company records the fair value of share-based payments to employees in the unaudited Consolidated Statements of Income and Comprehensive Income as compensation expense, net of forfeitures, over the requisite service period. The Company issues shares of common stock from treasury stock upon exercise of stock options and vesting of restricted stock units, including those with performance conditions.Restricted Stock UnitsDuring the thirty-nine weeks ended November 2, 2019, the Company granted restricted stock units (“RSUs”) under the terms of the 2018 Plan. The fair value of RSUs is determined based on the Company’s closing stock price on the day prior to the grant date in accordance with the 2018 Plan. The RSUs granted in 2019, in general, vest ratably over four years and the expense related to these RSUs will be recognized using the straight-line attribution method over this vesting period.</t>
  </si>
  <si>
    <t>Revenue Recognition (Tables)</t>
  </si>
  <si>
    <t>Schedule of Revenue by Major Product Categories and Sales Channels</t>
  </si>
  <si>
    <t xml:space="preserve">The following is information regarding the Company’s major product categories and sales channels: Thirteen Weeks Ended Thirty-Nine Weeks Ended November 2, 2019 November 3, 2018 November 2, 2019 November 3, 2018 (in thousands) Apparel $ 422,468 $ 446,395 $ 1,219,628 $ 1,292,029 Accessories and other 48,355 50,860 144,846 151,007 Other revenue 17,660 17,706 47,995 44,882 Total net sales $ 488,483 $ 514,961 $ 1,412,469 $ 1,487,918 Thirteen Weeks Ended Thirty-Nine Weeks Ended November 2, 2019 November 3, 2018 November 2, 2019 November 3, 2018 (in thousands) Retail $ 356,758 $ 388,830 $ 1,022,703 $ 1,137,092 Outlet 114,065 108,425 341,771 305,944 Other revenue 17,660 17,706 47,995 44,882 Total net sales $ 488,483 $ 514,961 $ 1,412,469 $ 1,487,918 </t>
  </si>
  <si>
    <t>Schedule of Contract with Customer, Liability</t>
  </si>
  <si>
    <t xml:space="preserve">Thirteen Weeks Ended Thirty-Nine Weeks Ended November 2, 2019 November 3, 2018 November 2, 2019 November 3, 2018 (in thousands) Beginning balance loyalty deferred revenue $ 14,766 $ 18,313 $ 15,319 $ 14,186 Reduction in revenue/(revenue recognized) (1,313) (2,843) (1,866) 1,284 Ending balance loyalty deferred revenue $ 13,453 $ 15,470 $ 13,453 $ 15,470 Thirteen Weeks Ended Thirty-Nine Weeks Ended November 2, 2019 November 3, 2018 November 2, 2019 November 3, 2018 (in thousands) Beginning gift card liability $ 19,966 $ 20,335 $ 25,133 $ 26,737 Issuances 7,157 7,393 22,826 24,376 Redemptions (7,699) (8,241) (26,617) (29,681) Gift card breakage (623) (616) (2,541) (2,561) Ending gift card liability $ 18,801 $ 18,871 $ 18,801 $ 18,871 Thirteen Weeks Ended Thirty-Nine Weeks Ended November 2, 2019 November 3, 2018 November 2, 2019 November 3, 2018 (in thousands) Beginning balance refundable payment liability $ 15,589 $ 18,467 $ 17,028 $ 19,906 Recognized in revenue (719) (719) (2,158) (2,158) Ending balance refundable payment liability $ 14,870 $ 17,748 $ 14,870 $ 17,748 </t>
  </si>
  <si>
    <t>Earnings Per Share (Tables)</t>
  </si>
  <si>
    <t>Schedule of Earnings Per Share, Basic and Diluted</t>
  </si>
  <si>
    <t xml:space="preserve">The following table provides a reconciliation between basic and diluted weighted-average shares used to calculate basic and diluted earnings per share: Thirteen Weeks Ended Thirty-Nine Weeks Ended November 2, 2019 November 3, 2018 November 2, 2019 November 3, 2018 (in thousands) Weighted-average shares - basic 66,438 72,512 66,845 73,959 Dilutive effect of stock options and restricted stock units — 961 — 798 Weighted-average shares - diluted 66,438 73,473 66,845 74,757 </t>
  </si>
  <si>
    <t>Fair Value Measurements (Tables)</t>
  </si>
  <si>
    <t>Schedule of Fair Value, Assets and Liabilities Measured on Recurring Basis</t>
  </si>
  <si>
    <t xml:space="preserve">The following table presents the Company’s financial assets, recorded in cash and cash equivalents on the unaudited Consolidated Balance Sheets, measured at fair value on a recurring basis as of November 2, 2019 and February 2, 2019, aggregated by the level in the fair value hierarchy within which those measurements fall. November 2, 2019 Level 1 Level 2 Level 3 (in thousands) Money market funds $ 139,226 $ — $ — February 2, 2019 Level 1 Level 2 Level 3 (in thousands) Money market funds $ 155,014 $ — $ — </t>
  </si>
  <si>
    <t>Intangible Assets (Tables)</t>
  </si>
  <si>
    <t>Schedule of Intangible Assets</t>
  </si>
  <si>
    <t xml:space="preserve">The following table provides the significant components of intangible assets: November 2, 2019 Cost Accumulated Amortization Ending Net Balance (in thousands) Tradename/domain names/trademarks $ 197,618 $ — $ 197,618 Licensing arrangements 425 356 69 $ 198,043 $ 356 $ 197,687 February 2, 2019 Cost Accumulated Amortization Ending Net Balance (in thousands) Tradename/domain names/trademarks $ 197,618 $ — $ 197,618 Licensing arrangements 425 319 106 $ 198,043 $ 319 $ 197,724 </t>
  </si>
  <si>
    <t>Leases (Tables)</t>
  </si>
  <si>
    <t>Net Lease Cost and Supplemental Cash Flow Information</t>
  </si>
  <si>
    <t xml:space="preserve">The following table is a summary of the Company’s components of net lease cost, which is included in cost of goods sold, buying and occupancy costs, on the unaudited Consolidated Statements of Income and Comprehensive Income: Thirty-Nine Weeks Ended November 2, 2019 (in thousands) Operating lease costs $ 206,672 Variable and short-term lease costs 53,375 Total lease costs $ 260,047 Supplemental cash flow information related to leases is as follows: Thirty-Nine Weeks Ended November 2, 2019 (in thousands) Cash paid for amounts included in the measurement of lease liabilities: Operating cash flows for operating leases $ 214,609 Right-of-use assets obtained in exchange for operating lease liabilities $ 11,491 </t>
  </si>
  <si>
    <t>Balance Sheet Supplemental Disclosures</t>
  </si>
  <si>
    <t>Supplemental balance sheet information related to leases as of November 2, 2019 is as follows: Thirty-Nine Weeks Ended November 2, 2019 Operating leases: Weighted average remaining lease term (in years) 5.8 Weighted average discount rate 4.8 %</t>
  </si>
  <si>
    <t>Operating Lease Maturity after Adoption of Topic 842</t>
  </si>
  <si>
    <t xml:space="preserve">The following table reconciles the undiscounted cash flows for each of the first five years and total of the remaining years to the operating lease liabilities recorded on the unaudited Consolidated Balance Sheets as of November 2, 2019: November 2, 2019 (in thousands) 2019 (remaining) $ 67,114 2020 272,902 2021 236,660 2022 217,736 2023 193,253 Thereafter 394,877 Total minimum lease payments 1,382,542 Less: amount of lease payments representing interest 223,556 Present value of future minimum lease payments 1,158,986 Less: current obligations under leases 222,439 Long-term lease obligations $ 936,547 </t>
  </si>
  <si>
    <t>Operating Lease Maturity before Adoption of Topic 842</t>
  </si>
  <si>
    <t xml:space="preserve">As previously disclosed in the Company's Consolidated Financial Statements for the year ending February 2, 2019, future minimum lease payments for noncancelable operating leases, under the previous lease accounting standard, were as follows at February 2, 2019 (in thousands): 2019 $ 221,816 2020 189,285 2021 163,748 2022 151,718 2023 135,345 Thereafter 290,790 Total $ 1,152,702 </t>
  </si>
  <si>
    <t>Share-Based Compensation (Tables)</t>
  </si>
  <si>
    <t>Schedule of Shared-based Compensation Expense</t>
  </si>
  <si>
    <t xml:space="preserve">The following summarizes share-based compensation expense: Thirteen Weeks Ended Thirty-Nine Weeks Ended November 2, 2019 November 3, 2018 November 2, 2019 November 3, 2018 (in thousands) Restricted stock units $ 2,088 $ 3,015 $ 6,417 $ 9,347 Stock options 304 255 468 842 Performance-based restricted stock units 16 280 319 627 Total share-based compensation $ 2,408 $ 3,550 $ 7,204 $ 10,816 </t>
  </si>
  <si>
    <t>Schedule Activity related to Restricted Stock Units, Including Awards with Performance Conditions</t>
  </si>
  <si>
    <t xml:space="preserve">The Company’s activity with respect to RSUs, including awards with performance conditions granted prior to 2018, for the thirty-nine weeks ended November 2, 2019 was as follows: Number of Shares Grant Date (in thousands, except per share amounts) Unvested, February 2, 2019 3,064 $ 8.95 Granted 3,830 $ 3.70 Vested (1,172) $ 10.17 Forfeited (1,052) $ 6.43 Unvested, November 2, 2019 4,670 $ 4.91 </t>
  </si>
  <si>
    <t>Schedule of Activity related to Stock Options</t>
  </si>
  <si>
    <t xml:space="preserve">The Company’s activity with respect to stock options during the thirty-nine weeks ended November 2, 2019 was as follows: Number of Shares Grant Date Weighted-Average Remaining Contractual Life (in years) Aggregate Intrinsic Value (in thousands, except per share amounts and years) Outstanding, February 2, 2019 2,379 $ 16.40 Granted 2,320 $ 2.60 Exercised — $ — Forfeited or expired (642) $ 15.09 Outstanding, November 2, 2019 4,057 $ 8.71 7.0 $ 1,624 Expected to vest at November 2, 2019 2,268 $ 2.97 9.6 $ 1,517 Exercisable at November 2, 2019 1,634 $ 17.25 3.3 $ — </t>
  </si>
  <si>
    <t>Supplemental Stock Options Information</t>
  </si>
  <si>
    <t xml:space="preserve">The following provides additional information regarding the Company's stock options: Thirty-Nine Weeks Ended November 2, 2019 (in thousands, except per share amounts) Weighted average grant date fair value of options granted (per share) $ 1.25 Total intrinsic value of options exercised $ — </t>
  </si>
  <si>
    <t>Schedule of Weighted-Average Assumptions, Stock Options</t>
  </si>
  <si>
    <t>The fair value of stock options was estimated at the grant date using the Black-Scholes-Merton option pricing model with the following weighted-average assumptions: Thirty-Nine Weeks Ended November 2, 2019 Risk-free interest rate (1) 1.93 % Price volatility (2) 47.27 % Expected term (years) (3) 6.29 Dividend yield (4) — (1) Represents the yield on U.S. Treasury securities with a term consistent with the expected term of the stock options. (2) Primarily based on the historical volatility of the Company's common stock over a period consistent with the expected term of the stock options. (3) Calculated using the midpoint scenario, which combines historical exercise data with hypothetical exercise data for outstanding options. The Company believes this data currently represents the best estimate of the expected term of granted employee stock options. (4) The Company does not currently plan on paying regular dividends.</t>
  </si>
  <si>
    <t>Description of Business and Basis of Presentation (Details) $ in Thousands</t>
  </si>
  <si>
    <t>Feb. 03, 2019USD ($)</t>
  </si>
  <si>
    <t>Nov. 02, 2019USD ($)segmentstore</t>
  </si>
  <si>
    <t>Description of Business and Basis of Presentation [Line Items]</t>
  </si>
  <si>
    <t>Number of stores under franchise agreements | store</t>
  </si>
  <si>
    <t>Number of operating segments | segment</t>
  </si>
  <si>
    <t>Right-of-use assets</t>
  </si>
  <si>
    <t>Lease liabilities</t>
  </si>
  <si>
    <t>Accounting Standards Update 2016-02 [Member]</t>
  </si>
  <si>
    <t>Cumulative effect of new accounting principle</t>
  </si>
  <si>
    <t>Right-of-use assets, impaired</t>
  </si>
  <si>
    <t>Retail [Member]</t>
  </si>
  <si>
    <t>Number of stores | store</t>
  </si>
  <si>
    <t>Outlet [Member]</t>
  </si>
  <si>
    <t>Revenue Recognition - Revenue by Major Product Categories and Sales Channels (Details) - USD ($) $ in Thousands</t>
  </si>
  <si>
    <t>Disaggregation of Revenue [Line Items]</t>
  </si>
  <si>
    <t>Total net sales</t>
  </si>
  <si>
    <t>Apparel [Member]</t>
  </si>
  <si>
    <t>Accessories And Other [Member]</t>
  </si>
  <si>
    <t>Other Revenue [Member]</t>
  </si>
  <si>
    <t>Revenue Recognition - Narrative (Details) - USD ($) $ in Thousands</t>
  </si>
  <si>
    <t>Aug. 03, 2019</t>
  </si>
  <si>
    <t>Aug. 04, 2018</t>
  </si>
  <si>
    <t>Feb. 03, 2018</t>
  </si>
  <si>
    <t>Aug. 28, 2017</t>
  </si>
  <si>
    <t>Redemption period for rewards earned</t>
  </si>
  <si>
    <t>60 days</t>
  </si>
  <si>
    <t>Sales returns reserve</t>
  </si>
  <si>
    <t>Gift card liability</t>
  </si>
  <si>
    <t>Gift Card Liability [Member]</t>
  </si>
  <si>
    <t>Comenity Bank [Member]</t>
  </si>
  <si>
    <t>Comenity Bank [Member] | Credit Card [Member]</t>
  </si>
  <si>
    <t>Revenue Recognition - Loyalty Deferred Revenue (Details) - USD ($) $ in Thousands</t>
  </si>
  <si>
    <t>Contract With Customer, Liability [Roll Forward]</t>
  </si>
  <si>
    <t>Beginning balance</t>
  </si>
  <si>
    <t>Ending balance</t>
  </si>
  <si>
    <t>Loyalty Program [Member]</t>
  </si>
  <si>
    <t>Reduction in revenue/(revenue recognized)</t>
  </si>
  <si>
    <t>Revenue Recognition - Gift Card Liability (Details) - USD ($) $ in Thousands</t>
  </si>
  <si>
    <t>Issuances</t>
  </si>
  <si>
    <t>Redemptions</t>
  </si>
  <si>
    <t>Gift card breakage</t>
  </si>
  <si>
    <t>Revenue Recognition - Refundable Payment Liability (Details) - Comenity Bank [Member] - USD ($) $ in Thousands</t>
  </si>
  <si>
    <t>Movement in Deferred Revenue [Roll Forward]</t>
  </si>
  <si>
    <t>Beginning balance refundable payment liability</t>
  </si>
  <si>
    <t>Recognized in revenue</t>
  </si>
  <si>
    <t>Ending balance refundable payment liability</t>
  </si>
  <si>
    <t>Earnings Per Share (Details) - shares shares in Thousands</t>
  </si>
  <si>
    <t>Weighted-average shares, basic (in shares)</t>
  </si>
  <si>
    <t>Dilutive effect of stock options and restricted stock units (in shares)</t>
  </si>
  <si>
    <t>Weighted-average shares, diluted (in shares)</t>
  </si>
  <si>
    <t>Antidilutive Securities Excluded from Computation of Earnings Per Share [Line Items]</t>
  </si>
  <si>
    <t>Potentially dilutive securities excluded from computation of earnings per share (in shares)</t>
  </si>
  <si>
    <t>Performance Shares [Member]</t>
  </si>
  <si>
    <t>Fair Value Measurements (Details) - USD ($)</t>
  </si>
  <si>
    <t>Fair Value, Assets and Liabilities Measured on Recurring and Nonrecurring Basis [Line Items]</t>
  </si>
  <si>
    <t>Recurring [Member] | Level 1 [Member] | Money market funds [Member]</t>
  </si>
  <si>
    <t>Money market funds</t>
  </si>
  <si>
    <t>Recurring [Member] | Level 2 [Member] | Money market funds [Member]</t>
  </si>
  <si>
    <t>Recurring [Member] | Level 3 [Member] | Money market funds [Member]</t>
  </si>
  <si>
    <t>Intangible Assets (Details) - USD ($) $ in Thousands</t>
  </si>
  <si>
    <t>Finite-Lived Intangible Assets [Line Items]</t>
  </si>
  <si>
    <t xml:space="preserve">Accumulated Amortization </t>
  </si>
  <si>
    <t>Indefinite-lived Intangible Assets [Line Items]</t>
  </si>
  <si>
    <t>Cost</t>
  </si>
  <si>
    <t>Ending Net Balance</t>
  </si>
  <si>
    <t>Tradename/domain names/trademarks [Member]</t>
  </si>
  <si>
    <t>Licensing arrangements [Member]</t>
  </si>
  <si>
    <t>Finite-lived intangible assets, useful life</t>
  </si>
  <si>
    <t>10 years</t>
  </si>
  <si>
    <t>Income Taxes (Details) - USD ($) $ in Millions</t>
  </si>
  <si>
    <t>Effective income tax rate</t>
  </si>
  <si>
    <t>48.10%</t>
  </si>
  <si>
    <t>21.70%</t>
  </si>
  <si>
    <t>11.90%</t>
  </si>
  <si>
    <t>33.00%</t>
  </si>
  <si>
    <t>Change in estimate from previous quarter provision due to a change in the previously forecasted annual effective rate</t>
  </si>
  <si>
    <t>Discrete tax expense, share-based compensation</t>
  </si>
  <si>
    <t>Net discrete tax benefit</t>
  </si>
  <si>
    <t>Leases - Narrative (Details)</t>
  </si>
  <si>
    <t>Nov. 02, 2019renewal_option</t>
  </si>
  <si>
    <t>Office Building [Member]</t>
  </si>
  <si>
    <t>Lessee, Lease, Description [Line Items]</t>
  </si>
  <si>
    <t>Number of renewal options</t>
  </si>
  <si>
    <t>Lease renewal term</t>
  </si>
  <si>
    <t>5 years</t>
  </si>
  <si>
    <t>Minimum [Member] | Stores [Member]</t>
  </si>
  <si>
    <t>Lease term</t>
  </si>
  <si>
    <t>Minimum [Member] | Equipment And Other Assets [Member]</t>
  </si>
  <si>
    <t>3 years</t>
  </si>
  <si>
    <t>Maximum [Member] | Stores [Member]</t>
  </si>
  <si>
    <t>Maximum [Member] | Equipment And Other Assets [Member]</t>
  </si>
  <si>
    <t>Leases - Net Lease Cost (Details) $ in Thousands</t>
  </si>
  <si>
    <t>Nov. 02, 2019USD ($)</t>
  </si>
  <si>
    <t>Operating lease costs</t>
  </si>
  <si>
    <t>Variable and short-term lease costs</t>
  </si>
  <si>
    <t>Total lease costs</t>
  </si>
  <si>
    <t>Leases - Supplemental Cash Flow Information (Details) $ in Thousands</t>
  </si>
  <si>
    <t>Cash paid for amounts included in the measurement of lease liabilities:</t>
  </si>
  <si>
    <t>Operating cash flows for operating leases</t>
  </si>
  <si>
    <t>Right-of-use assets obtained in exchange for operating lease liabilities</t>
  </si>
  <si>
    <t>Leases - Supplemental Balance Sheet Information (Details)</t>
  </si>
  <si>
    <t>Weighted average remaining lease term (in years)</t>
  </si>
  <si>
    <t>5 years 9 months 18 days</t>
  </si>
  <si>
    <t>Weighted average discount rate</t>
  </si>
  <si>
    <t>4.80%</t>
  </si>
  <si>
    <t>Leases - Operating Lease Maturity after Adoption of Topic 842 (Details) $ in Thousands</t>
  </si>
  <si>
    <t>2019 (remaining)</t>
  </si>
  <si>
    <t>2020</t>
  </si>
  <si>
    <t>2021</t>
  </si>
  <si>
    <t>2022</t>
  </si>
  <si>
    <t>2023</t>
  </si>
  <si>
    <t>Thereafter</t>
  </si>
  <si>
    <t>Total minimum lease payments</t>
  </si>
  <si>
    <t>Less: amount of lease payments representing interest</t>
  </si>
  <si>
    <t>Present value of future minimum lease payments</t>
  </si>
  <si>
    <t>Less: current obligations under leases</t>
  </si>
  <si>
    <t>Long-term lease obligations</t>
  </si>
  <si>
    <t>Leases - Operating Lease Maturity before Adoption of Topic 842 (Details) $ in Thousands</t>
  </si>
  <si>
    <t>Feb. 02, 2019USD ($)</t>
  </si>
  <si>
    <t>Leases - Lease Financing Obligations (Details) - USD ($) $ in Millions</t>
  </si>
  <si>
    <t>Feb. 29, 2016</t>
  </si>
  <si>
    <t>Landlord funded construction, replacement cost of pre-existing property, and capitalized interest</t>
  </si>
  <si>
    <t>Lease financing obligations</t>
  </si>
  <si>
    <t>Put option</t>
  </si>
  <si>
    <t>Other Noncurrent Liabilities [Member]</t>
  </si>
  <si>
    <t>Debt - Revolving Credit Facility (Details) - Line of Credit [Member] - USD ($)</t>
  </si>
  <si>
    <t>May 24, 2019</t>
  </si>
  <si>
    <t>Debt Instrument [Line Items]</t>
  </si>
  <si>
    <t>Maximum borrowing capacity</t>
  </si>
  <si>
    <t>Amount outstanding</t>
  </si>
  <si>
    <t>Remaining borrowing capacity</t>
  </si>
  <si>
    <t>Percent per annum above federal funds rate</t>
  </si>
  <si>
    <t>0.50%</t>
  </si>
  <si>
    <t>Percent above Eurodollar rate</t>
  </si>
  <si>
    <t>1.00%</t>
  </si>
  <si>
    <t>Minimum percentage margin for Eurodollar rate-based advances</t>
  </si>
  <si>
    <t>1.25%</t>
  </si>
  <si>
    <t>Maximum percentage margin for Eurodollar rate-based advances</t>
  </si>
  <si>
    <t>1.50%</t>
  </si>
  <si>
    <t>Minimum percentage margin for base rate-based advances</t>
  </si>
  <si>
    <t>0.25%</t>
  </si>
  <si>
    <t>Maximum percentage margin for base rate-based advances</t>
  </si>
  <si>
    <t>Existence of event of default percentage per annum</t>
  </si>
  <si>
    <t>2.00%</t>
  </si>
  <si>
    <t>Over due principal interest rate</t>
  </si>
  <si>
    <t>Commitment fee percentage</t>
  </si>
  <si>
    <t>0.20%</t>
  </si>
  <si>
    <t>Percent of borrowing base restriction (less than)</t>
  </si>
  <si>
    <t>10.00%</t>
  </si>
  <si>
    <t>Number of days in excess availability restriction</t>
  </si>
  <si>
    <t>5 days</t>
  </si>
  <si>
    <t>Fixed charge ratio, numerator</t>
  </si>
  <si>
    <t>Fixed charge ratio, denominator</t>
  </si>
  <si>
    <t>Percent of borrowing base in fixed charge coverage ratio restriction, less than</t>
  </si>
  <si>
    <t>Number of days in fixed charge coverage ratio restriction</t>
  </si>
  <si>
    <t>15 days</t>
  </si>
  <si>
    <t>Eurodollar [Member]</t>
  </si>
  <si>
    <t>Basis rate, floor</t>
  </si>
  <si>
    <t>0.00%</t>
  </si>
  <si>
    <t>Prime Rate [Member]</t>
  </si>
  <si>
    <t>Fed Funds Effective Rate Overnight Index Swap Rate [Member]</t>
  </si>
  <si>
    <t>Debt - Letters of Credit (Details) - USD ($) $ in Millions</t>
  </si>
  <si>
    <t>Letter of Credit [Member] | Stand-by LCs [Member]</t>
  </si>
  <si>
    <t>Letters of credit outstanding</t>
  </si>
  <si>
    <t>Share-Based Compensation - Cost by Award Type (Details) - USD ($) $ in Thousands</t>
  </si>
  <si>
    <t>Share-based Compensation Arrangement by Share-based Payment Award [Line Items]</t>
  </si>
  <si>
    <t>Tax benefit from share-based compensation expense</t>
  </si>
  <si>
    <t>Restricted Stock Units (RSUs) [Member]</t>
  </si>
  <si>
    <t>Stock Options [Member]</t>
  </si>
  <si>
    <t>Performance Shares, Restricted Stock Units [Member]</t>
  </si>
  <si>
    <t>Share-Based Compensation - Schedule of Restricted Stock Units, Including Awards with Performance Conditions (Details) - Restricted Stock Units (RSUs) [Member] $ / shares in Units, shares in Thousands, $ in Millions</t>
  </si>
  <si>
    <t>Nov. 02, 2019USD ($)$ / sharesshares</t>
  </si>
  <si>
    <t>Award vesting period</t>
  </si>
  <si>
    <t>4 years</t>
  </si>
  <si>
    <t>Number of Shares</t>
  </si>
  <si>
    <t>Unvested at beginning of period (in shares) | shares</t>
  </si>
  <si>
    <t>Granted (in shares) | shares</t>
  </si>
  <si>
    <t>Vested (in shares) | shares</t>
  </si>
  <si>
    <t>Forfeited (in shares) | shares</t>
  </si>
  <si>
    <t>Unvested at end of period (in shares) | shares</t>
  </si>
  <si>
    <t>Grant Date Weighted Average Fair Value Per Share</t>
  </si>
  <si>
    <t>Grant date weighted average fair value at beginning of period (in dollar per share) | $ / shares</t>
  </si>
  <si>
    <t>Grant date weighted average fair value, granted (in dollar per share) | $ / shares</t>
  </si>
  <si>
    <t>Grant date weighted average fair value, vested (in dollar per share) | $ / shares</t>
  </si>
  <si>
    <t>Grant date weighted average fair value, forfeited (in dollar per share) | $ / shares</t>
  </si>
  <si>
    <t>Grant date weighted average fair value at end of period (in dollar per share) | $ / shares</t>
  </si>
  <si>
    <t>Fair value of options vested | $</t>
  </si>
  <si>
    <t>Share-Based Compensation - Unrecognized Compensation Expense and Period for Recognition (Details) $ in Millions</t>
  </si>
  <si>
    <t>Unrecognized compensation expense related to unvested RSUs</t>
  </si>
  <si>
    <t>Period for recognition</t>
  </si>
  <si>
    <t>1 year 9 months 18 days</t>
  </si>
  <si>
    <t>Unrecognized compensation expense related to stock options</t>
  </si>
  <si>
    <t>1 year 10 months 24 days</t>
  </si>
  <si>
    <t>Share-Based Compensation - Schedule of Stock Options Activity (Details) $ / shares in Units, shares in Thousands, $ in Thousands</t>
  </si>
  <si>
    <t>Stock Options Outstanding at beginning of period (in shares) | shares</t>
  </si>
  <si>
    <t>Stock Options Granted (in shares) | shares</t>
  </si>
  <si>
    <t>Stock Options Exercised (in shares) | shares</t>
  </si>
  <si>
    <t>Stock Options Forfeited or expired (in shares) | shares</t>
  </si>
  <si>
    <t>Stock Options Outstanding at end of period (in shares) | shares</t>
  </si>
  <si>
    <t>Stock Options Expected to Vest at end of period (in shares) | shares</t>
  </si>
  <si>
    <t>Stock Options Exercisable at end of period (in shares) | shares</t>
  </si>
  <si>
    <t>Grant Date Weighted Average Exercise Price Per Share</t>
  </si>
  <si>
    <t>Grant Date Weighted Average Exercise Price of Options Outstanding at beginning of period (in dollar per share)</t>
  </si>
  <si>
    <t>Grant Date Weighted Average Exercise Price of Options Granted (in dollar per share)</t>
  </si>
  <si>
    <t>Grant Date Weighted Average Exercise Price of Options Exercised (in dollar per share)</t>
  </si>
  <si>
    <t>Grant Date Weighted Average Exercise Price of Options Forfeited or expired (in dollar per share)</t>
  </si>
  <si>
    <t>Grant Date Weighted Average Exercise Price of Options Outstanding at end of period (in dollar per share)</t>
  </si>
  <si>
    <t>Grant Date Weighted Average Exercise Price of Options Expected to Vest at end of period (in dollar per share)</t>
  </si>
  <si>
    <t>Grant Date Weighted Average Exercise Price of Options Exercisable at end of period (in dollar per share)</t>
  </si>
  <si>
    <t>Weighted-Average Remaining Contractual Life (in years)</t>
  </si>
  <si>
    <t>Weighted Average Remaining Contractual Life of Options Outstanding</t>
  </si>
  <si>
    <t>7 years</t>
  </si>
  <si>
    <t>Weighted Average Remaining Contractual Life of Options Expected to Vest at end of period</t>
  </si>
  <si>
    <t>9 years 7 months 6 days</t>
  </si>
  <si>
    <t>Weighted Average Remaining Contractual Life of Options Exercisable at end of period</t>
  </si>
  <si>
    <t>3 years 3 months 18 days</t>
  </si>
  <si>
    <t>Aggregate Intrinsic Value</t>
  </si>
  <si>
    <t>Aggregate Intrinsic Value of Options Outstanding at end of period | $</t>
  </si>
  <si>
    <t>Aggregate Intrinsic Value of Options Expected to Vest at end of period | $</t>
  </si>
  <si>
    <t>Aggregate Intrinsic Value of Options Exercisable at end of period | $</t>
  </si>
  <si>
    <t>Company's Stock Options</t>
  </si>
  <si>
    <t>Weighted average grant date fair value of options granted (in dollar per share)</t>
  </si>
  <si>
    <t>Total intrinsic value of options exercised | $</t>
  </si>
  <si>
    <t>Share-Based Compensation - Weighted-Average Assumptions (Details) - Stock Option [Member]</t>
  </si>
  <si>
    <t>Risk-free interest rate</t>
  </si>
  <si>
    <t>1.93%</t>
  </si>
  <si>
    <t>Price volatility</t>
  </si>
  <si>
    <t>47.27%</t>
  </si>
  <si>
    <t>Expected term</t>
  </si>
  <si>
    <t>6 years 3 months 14 days</t>
  </si>
  <si>
    <t>Dividend yield</t>
  </si>
  <si>
    <t>Share-Based Compensation - Performance-based Restricted Stock Units and Cash-Settled Awards (Details) - USD ($) $ / shares in Units, shares in Millions, $ in Millions</t>
  </si>
  <si>
    <t>Shares outstanding (in shares)</t>
  </si>
  <si>
    <t>Grant date weighted average fair value, granted (in dollar per share)</t>
  </si>
  <si>
    <t>Performance Shares, Restricted Stock Units [Member] | Minimum [Member]</t>
  </si>
  <si>
    <t>Target percentage of performance award which can be earned</t>
  </si>
  <si>
    <t>Performance Shares, Restricted Stock Units [Member] | Maximum [Member]</t>
  </si>
  <si>
    <t>200.00%</t>
  </si>
  <si>
    <t>Cash-Settled Awards [Member]</t>
  </si>
  <si>
    <t>Unrecognized compensation costs</t>
  </si>
  <si>
    <t>2 years 1 month 6 days</t>
  </si>
  <si>
    <t>Cash-Settled Awards [Member] | Minimum [Member]</t>
  </si>
  <si>
    <t>Cash-Settled Awards [Member] | Maximum [Member]</t>
  </si>
  <si>
    <t>Investment in Equity Interests - Equity Method Investments (Details) - USD ($) $ in Thousands</t>
  </si>
  <si>
    <t>Jan. 28, 2017</t>
  </si>
  <si>
    <t>Equity method investment</t>
  </si>
  <si>
    <t>Increase in equity method investment during period</t>
  </si>
  <si>
    <t>Preferred yield</t>
  </si>
  <si>
    <t>Stockholders' Equity (Details) - USD ($) shares in Millions</t>
  </si>
  <si>
    <t>1 Months Ended</t>
  </si>
  <si>
    <t>Dec. 10, 2019</t>
  </si>
  <si>
    <t>Nov. 28, 2017</t>
  </si>
  <si>
    <t>Class of Stock [Line Items]</t>
  </si>
  <si>
    <t>Stock repurchase program, authorized amount</t>
  </si>
  <si>
    <t>Treasury stock, value, acquired</t>
  </si>
  <si>
    <t>Stock repurchase program, remaining authorized amount</t>
  </si>
  <si>
    <t>Share Repurchase Program 2017 [Member]</t>
  </si>
  <si>
    <t>Treasury stock, acquired (in shares)</t>
  </si>
  <si>
    <t>Share Repurchase Program 2017 [Member] | Subsequent Event [Member]</t>
  </si>
  <si>
    <t>Label</t>
  </si>
  <si>
    <t>Element</t>
  </si>
  <si>
    <t>Value</t>
  </si>
  <si>
    <t>Accounting Standards Update 2016-02 [Member] | 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5"/>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63907212</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row r="5" spans="1:2">
      <c r="A5" s="4" t="s">
        <v>226</v>
      </c>
      <c r="B5"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80"/>
  </cols>
  <sheetData>
    <row r="1" spans="1:2">
      <c r="A1" s="1" t="s">
        <v>244</v>
      </c>
      <c r="B1" s="2" t="s">
        <v>1</v>
      </c>
    </row>
    <row r="2" spans="1:2">
      <c r="B2" s="2" t="s">
        <v>2</v>
      </c>
    </row>
    <row r="3" spans="1:2">
      <c r="A3" s="3" t="s">
        <v>209</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17</v>
      </c>
      <c r="B10" s="4" t="s">
        <v>257</v>
      </c>
    </row>
    <row r="11" spans="1:2">
      <c r="A11" s="4" t="s">
        <v>226</v>
      </c>
      <c r="B11" s="4" t="s">
        <v>258</v>
      </c>
    </row>
    <row r="12" spans="1:2">
      <c r="A12" s="4" t="s">
        <v>232</v>
      </c>
      <c r="B12"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67915</v>
      </c>
      <c r="C3" s="6" t="n">
        <v>171670</v>
      </c>
    </row>
    <row r="4" spans="1:3">
      <c r="A4" s="4" t="s">
        <v>61</v>
      </c>
      <c r="B4" s="5" t="n">
        <v>12199</v>
      </c>
      <c r="C4" s="5" t="n">
        <v>17369</v>
      </c>
    </row>
    <row r="5" spans="1:3">
      <c r="A5" s="4" t="s">
        <v>62</v>
      </c>
      <c r="B5" s="5" t="n">
        <v>345931</v>
      </c>
      <c r="C5" s="5" t="n">
        <v>267766</v>
      </c>
    </row>
    <row r="6" spans="1:3">
      <c r="A6" s="4" t="s">
        <v>63</v>
      </c>
      <c r="B6" s="5" t="n">
        <v>6905</v>
      </c>
      <c r="C6" s="5" t="n">
        <v>30047</v>
      </c>
    </row>
    <row r="7" spans="1:3">
      <c r="A7" s="4" t="s">
        <v>64</v>
      </c>
      <c r="B7" s="5" t="n">
        <v>33387</v>
      </c>
      <c r="C7" s="5" t="n">
        <v>25176</v>
      </c>
    </row>
    <row r="8" spans="1:3">
      <c r="A8" s="4" t="s">
        <v>65</v>
      </c>
      <c r="B8" s="5" t="n">
        <v>566337</v>
      </c>
      <c r="C8" s="5" t="n">
        <v>512028</v>
      </c>
    </row>
    <row r="9" spans="1:3">
      <c r="A9" s="4" t="s">
        <v>66</v>
      </c>
      <c r="B9" s="5" t="n">
        <v>1043874</v>
      </c>
    </row>
    <row r="10" spans="1:3">
      <c r="A10" s="4" t="s">
        <v>67</v>
      </c>
      <c r="B10" s="5" t="n">
        <v>991550</v>
      </c>
      <c r="C10" s="5" t="n">
        <v>1083347</v>
      </c>
    </row>
    <row r="11" spans="1:3">
      <c r="A11" s="4" t="s">
        <v>68</v>
      </c>
      <c r="B11" s="5" t="n">
        <v>-734556</v>
      </c>
      <c r="C11" s="5" t="n">
        <v>-719068</v>
      </c>
    </row>
    <row r="12" spans="1:3">
      <c r="A12" s="4" t="s">
        <v>69</v>
      </c>
      <c r="B12" s="5" t="n">
        <v>256994</v>
      </c>
      <c r="C12" s="5" t="n">
        <v>364279</v>
      </c>
    </row>
    <row r="13" spans="1:3">
      <c r="A13" s="4" t="s">
        <v>70</v>
      </c>
      <c r="B13" s="5" t="n">
        <v>197618</v>
      </c>
      <c r="C13" s="5" t="n">
        <v>197618</v>
      </c>
    </row>
    <row r="14" spans="1:3">
      <c r="A14" s="4" t="s">
        <v>71</v>
      </c>
      <c r="B14" s="5" t="n">
        <v>6379</v>
      </c>
      <c r="C14" s="5" t="n">
        <v>5442</v>
      </c>
    </row>
    <row r="15" spans="1:3">
      <c r="A15" s="4" t="s">
        <v>72</v>
      </c>
      <c r="B15" s="5" t="n">
        <v>6712</v>
      </c>
      <c r="C15" s="5" t="n">
        <v>7260</v>
      </c>
    </row>
    <row r="16" spans="1:3">
      <c r="A16" s="4" t="s">
        <v>73</v>
      </c>
      <c r="B16" s="5" t="n">
        <v>2077914</v>
      </c>
      <c r="C16" s="5" t="n">
        <v>1086627</v>
      </c>
    </row>
    <row r="17" spans="1:3">
      <c r="A17" s="3" t="s">
        <v>74</v>
      </c>
    </row>
    <row r="18" spans="1:3">
      <c r="A18" s="4" t="s">
        <v>75</v>
      </c>
      <c r="B18" s="5" t="n">
        <v>222439</v>
      </c>
    </row>
    <row r="19" spans="1:3">
      <c r="A19" s="4" t="s">
        <v>76</v>
      </c>
      <c r="B19" s="5" t="n">
        <v>221721</v>
      </c>
      <c r="C19" s="5" t="n">
        <v>155913</v>
      </c>
    </row>
    <row r="20" spans="1:3">
      <c r="A20" s="4" t="s">
        <v>77</v>
      </c>
      <c r="B20" s="5" t="n">
        <v>32394</v>
      </c>
      <c r="C20" s="5" t="n">
        <v>40466</v>
      </c>
    </row>
    <row r="21" spans="1:3">
      <c r="A21" s="4" t="s">
        <v>78</v>
      </c>
      <c r="B21" s="5" t="n">
        <v>93504</v>
      </c>
      <c r="C21" s="5" t="n">
        <v>78313</v>
      </c>
    </row>
    <row r="22" spans="1:3">
      <c r="A22" s="4" t="s">
        <v>79</v>
      </c>
      <c r="B22" s="5" t="n">
        <v>570058</v>
      </c>
      <c r="C22" s="5" t="n">
        <v>274692</v>
      </c>
    </row>
    <row r="23" spans="1:3">
      <c r="A23" s="4" t="s">
        <v>80</v>
      </c>
      <c r="B23" s="5" t="n">
        <v>936547</v>
      </c>
    </row>
    <row r="24" spans="1:3">
      <c r="A24" s="4" t="s">
        <v>81</v>
      </c>
      <c r="B24" s="5" t="n">
        <v>2258</v>
      </c>
      <c r="C24" s="5" t="n">
        <v>129505</v>
      </c>
    </row>
    <row r="25" spans="1:3">
      <c r="A25" s="4" t="s">
        <v>82</v>
      </c>
      <c r="B25" s="5" t="n">
        <v>20049</v>
      </c>
      <c r="C25" s="5" t="n">
        <v>97252</v>
      </c>
    </row>
    <row r="26" spans="1:3">
      <c r="A26" s="4" t="s">
        <v>83</v>
      </c>
      <c r="B26" s="5" t="n">
        <v>1528912</v>
      </c>
      <c r="C26" s="5" t="n">
        <v>501449</v>
      </c>
    </row>
    <row r="27" spans="1:3">
      <c r="A27" s="4" t="s">
        <v>84</v>
      </c>
      <c r="B27" s="4" t="s">
        <v>85</v>
      </c>
      <c r="C27" s="4" t="s">
        <v>85</v>
      </c>
    </row>
    <row r="28" spans="1:3">
      <c r="A28" s="3" t="s">
        <v>86</v>
      </c>
    </row>
    <row r="29" spans="1:3">
      <c r="A29" s="4" t="s">
        <v>87</v>
      </c>
      <c r="B29" s="5" t="n">
        <v>0</v>
      </c>
      <c r="C29" s="5" t="n">
        <v>0</v>
      </c>
    </row>
    <row r="30" spans="1:3">
      <c r="A30" s="4" t="s">
        <v>88</v>
      </c>
      <c r="B30" s="5" t="n">
        <v>936</v>
      </c>
      <c r="C30" s="5" t="n">
        <v>936</v>
      </c>
    </row>
    <row r="31" spans="1:3">
      <c r="A31" s="4" t="s">
        <v>89</v>
      </c>
      <c r="B31" s="5" t="n">
        <v>214389</v>
      </c>
      <c r="C31" s="5" t="n">
        <v>211981</v>
      </c>
    </row>
    <row r="32" spans="1:3">
      <c r="A32" s="4" t="s">
        <v>90</v>
      </c>
      <c r="B32" s="5" t="n">
        <v>675539</v>
      </c>
      <c r="C32" s="5" t="n">
        <v>713864</v>
      </c>
    </row>
    <row r="33" spans="1:3">
      <c r="A33" s="4" t="s">
        <v>91</v>
      </c>
      <c r="B33" s="5" t="n">
        <v>-341862</v>
      </c>
      <c r="C33" s="5" t="n">
        <v>-341603</v>
      </c>
    </row>
    <row r="34" spans="1:3">
      <c r="A34" s="4" t="s">
        <v>92</v>
      </c>
      <c r="B34" s="5" t="n">
        <v>549002</v>
      </c>
      <c r="C34" s="5" t="n">
        <v>585178</v>
      </c>
    </row>
    <row r="35" spans="1:3">
      <c r="A35" s="4" t="s">
        <v>93</v>
      </c>
      <c r="B35" s="6" t="n">
        <v>2077914</v>
      </c>
      <c r="C35" s="6" t="n">
        <v>10866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0</v>
      </c>
      <c r="B1" s="2" t="s">
        <v>1</v>
      </c>
    </row>
    <row r="2" spans="1:2">
      <c r="B2" s="2" t="s">
        <v>2</v>
      </c>
    </row>
    <row r="3" spans="1:2">
      <c r="A3" s="3" t="s">
        <v>212</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15</v>
      </c>
    </row>
    <row r="4" spans="1:2">
      <c r="A4" s="4" t="s">
        <v>266</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8</v>
      </c>
      <c r="B1" s="2" t="s">
        <v>1</v>
      </c>
    </row>
    <row r="2" spans="1:2">
      <c r="B2" s="2" t="s">
        <v>2</v>
      </c>
    </row>
    <row r="3" spans="1:2">
      <c r="A3" s="3" t="s">
        <v>218</v>
      </c>
    </row>
    <row r="4" spans="1:2">
      <c r="A4" s="4" t="s">
        <v>269</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221</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27</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33</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21"/>
    <col customWidth="1" max="3" min="3" width="33"/>
  </cols>
  <sheetData>
    <row r="1" spans="1:3">
      <c r="A1" s="1" t="s">
        <v>294</v>
      </c>
      <c r="B1" s="2" t="s">
        <v>295</v>
      </c>
      <c r="C1" s="2" t="s">
        <v>296</v>
      </c>
    </row>
    <row r="2" spans="1:3">
      <c r="A2" s="3" t="s">
        <v>297</v>
      </c>
    </row>
    <row r="3" spans="1:3">
      <c r="A3" s="4" t="s">
        <v>298</v>
      </c>
      <c r="C3" s="5" t="n">
        <v>13</v>
      </c>
    </row>
    <row r="4" spans="1:3">
      <c r="A4" s="4" t="s">
        <v>299</v>
      </c>
      <c r="C4" s="5" t="n">
        <v>1</v>
      </c>
    </row>
    <row r="5" spans="1:3">
      <c r="A5" s="4" t="s">
        <v>300</v>
      </c>
      <c r="C5" s="6" t="n">
        <v>1043874</v>
      </c>
    </row>
    <row r="6" spans="1:3">
      <c r="A6" s="4" t="s">
        <v>301</v>
      </c>
      <c r="C6" s="6" t="n">
        <v>1158986</v>
      </c>
    </row>
    <row r="7" spans="1:3">
      <c r="A7" s="4" t="s">
        <v>302</v>
      </c>
    </row>
    <row r="8" spans="1:3">
      <c r="A8" s="3" t="s">
        <v>297</v>
      </c>
    </row>
    <row r="9" spans="1:3">
      <c r="A9" s="4" t="s">
        <v>300</v>
      </c>
      <c r="B9" s="6" t="n">
        <v>1200000</v>
      </c>
    </row>
    <row r="10" spans="1:3">
      <c r="A10" s="4" t="s">
        <v>301</v>
      </c>
      <c r="B10" s="5" t="n">
        <v>1300000</v>
      </c>
    </row>
    <row r="11" spans="1:3">
      <c r="A11" s="4" t="s">
        <v>303</v>
      </c>
      <c r="B11" s="5" t="n">
        <v>5482</v>
      </c>
    </row>
    <row r="12" spans="1:3">
      <c r="A12" s="4" t="s">
        <v>304</v>
      </c>
      <c r="B12" s="6" t="n">
        <v>1200</v>
      </c>
    </row>
    <row r="13" spans="1:3">
      <c r="A13" s="4" t="s">
        <v>305</v>
      </c>
    </row>
    <row r="14" spans="1:3">
      <c r="A14" s="3" t="s">
        <v>297</v>
      </c>
    </row>
    <row r="15" spans="1:3">
      <c r="A15" s="4" t="s">
        <v>306</v>
      </c>
      <c r="C15" s="5" t="n">
        <v>411</v>
      </c>
    </row>
    <row r="16" spans="1:3">
      <c r="A16" s="4" t="s">
        <v>307</v>
      </c>
    </row>
    <row r="17" spans="1:3">
      <c r="A17" s="3" t="s">
        <v>297</v>
      </c>
    </row>
    <row r="18" spans="1:3">
      <c r="A18" s="4" t="s">
        <v>306</v>
      </c>
      <c r="C18" s="5" t="n">
        <v>21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106</v>
      </c>
      <c r="D1" s="2" t="s">
        <v>1</v>
      </c>
    </row>
    <row r="2" spans="1:5">
      <c r="B2" s="2" t="s">
        <v>2</v>
      </c>
      <c r="C2" s="2" t="s">
        <v>107</v>
      </c>
      <c r="D2" s="2" t="s">
        <v>2</v>
      </c>
      <c r="E2" s="2" t="s">
        <v>107</v>
      </c>
    </row>
    <row r="3" spans="1:5">
      <c r="A3" s="3" t="s">
        <v>309</v>
      </c>
    </row>
    <row r="4" spans="1:5">
      <c r="A4" s="4" t="s">
        <v>310</v>
      </c>
      <c r="B4" s="6" t="n">
        <v>488483</v>
      </c>
      <c r="C4" s="6" t="n">
        <v>514961</v>
      </c>
      <c r="D4" s="6" t="n">
        <v>1412469</v>
      </c>
      <c r="E4" s="6" t="n">
        <v>1487918</v>
      </c>
    </row>
    <row r="5" spans="1:5">
      <c r="A5" s="4" t="s">
        <v>311</v>
      </c>
    </row>
    <row r="6" spans="1:5">
      <c r="A6" s="3" t="s">
        <v>309</v>
      </c>
    </row>
    <row r="7" spans="1:5">
      <c r="A7" s="4" t="s">
        <v>310</v>
      </c>
      <c r="B7" s="5" t="n">
        <v>422468</v>
      </c>
      <c r="C7" s="5" t="n">
        <v>446395</v>
      </c>
      <c r="D7" s="5" t="n">
        <v>1219628</v>
      </c>
      <c r="E7" s="5" t="n">
        <v>1292029</v>
      </c>
    </row>
    <row r="8" spans="1:5">
      <c r="A8" s="4" t="s">
        <v>312</v>
      </c>
    </row>
    <row r="9" spans="1:5">
      <c r="A9" s="3" t="s">
        <v>309</v>
      </c>
    </row>
    <row r="10" spans="1:5">
      <c r="A10" s="4" t="s">
        <v>310</v>
      </c>
      <c r="B10" s="5" t="n">
        <v>48355</v>
      </c>
      <c r="C10" s="5" t="n">
        <v>50860</v>
      </c>
      <c r="D10" s="5" t="n">
        <v>144846</v>
      </c>
      <c r="E10" s="5" t="n">
        <v>151007</v>
      </c>
    </row>
    <row r="11" spans="1:5">
      <c r="A11" s="4" t="s">
        <v>313</v>
      </c>
    </row>
    <row r="12" spans="1:5">
      <c r="A12" s="3" t="s">
        <v>309</v>
      </c>
    </row>
    <row r="13" spans="1:5">
      <c r="A13" s="4" t="s">
        <v>310</v>
      </c>
      <c r="B13" s="5" t="n">
        <v>17660</v>
      </c>
      <c r="C13" s="5" t="n">
        <v>17706</v>
      </c>
      <c r="D13" s="5" t="n">
        <v>47995</v>
      </c>
      <c r="E13" s="5" t="n">
        <v>44882</v>
      </c>
    </row>
    <row r="14" spans="1:5">
      <c r="A14" s="4" t="s">
        <v>305</v>
      </c>
    </row>
    <row r="15" spans="1:5">
      <c r="A15" s="3" t="s">
        <v>309</v>
      </c>
    </row>
    <row r="16" spans="1:5">
      <c r="A16" s="4" t="s">
        <v>310</v>
      </c>
      <c r="B16" s="5" t="n">
        <v>356758</v>
      </c>
      <c r="C16" s="5" t="n">
        <v>388830</v>
      </c>
      <c r="D16" s="5" t="n">
        <v>1022703</v>
      </c>
      <c r="E16" s="5" t="n">
        <v>1137092</v>
      </c>
    </row>
    <row r="17" spans="1:5">
      <c r="A17" s="4" t="s">
        <v>307</v>
      </c>
    </row>
    <row r="18" spans="1:5">
      <c r="A18" s="3" t="s">
        <v>309</v>
      </c>
    </row>
    <row r="19" spans="1:5">
      <c r="A19" s="4" t="s">
        <v>310</v>
      </c>
      <c r="B19" s="6" t="n">
        <v>114065</v>
      </c>
      <c r="C19" s="6" t="n">
        <v>108425</v>
      </c>
      <c r="D19" s="6" t="n">
        <v>341771</v>
      </c>
      <c r="E19" s="6" t="n">
        <v>30594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314</v>
      </c>
      <c r="B1" s="2" t="s">
        <v>1</v>
      </c>
    </row>
    <row r="2" spans="1:8">
      <c r="B2" s="2" t="s">
        <v>2</v>
      </c>
      <c r="C2" s="2" t="s">
        <v>315</v>
      </c>
      <c r="D2" s="2" t="s">
        <v>58</v>
      </c>
      <c r="E2" s="2" t="s">
        <v>107</v>
      </c>
      <c r="F2" s="2" t="s">
        <v>316</v>
      </c>
      <c r="G2" s="2" t="s">
        <v>317</v>
      </c>
      <c r="H2" s="2" t="s">
        <v>318</v>
      </c>
    </row>
    <row r="3" spans="1:8">
      <c r="A3" s="3" t="s">
        <v>309</v>
      </c>
    </row>
    <row r="4" spans="1:8">
      <c r="A4" s="4" t="s">
        <v>319</v>
      </c>
      <c r="B4" s="4" t="s">
        <v>320</v>
      </c>
    </row>
    <row r="5" spans="1:8">
      <c r="A5" s="4" t="s">
        <v>321</v>
      </c>
      <c r="B5" s="6" t="n">
        <v>11800</v>
      </c>
      <c r="D5" s="6" t="n">
        <v>9900</v>
      </c>
    </row>
    <row r="6" spans="1:8">
      <c r="A6" s="4" t="s">
        <v>322</v>
      </c>
      <c r="B6" s="5" t="n">
        <v>32394</v>
      </c>
      <c r="D6" s="5" t="n">
        <v>40466</v>
      </c>
    </row>
    <row r="7" spans="1:8">
      <c r="A7" s="4" t="s">
        <v>323</v>
      </c>
    </row>
    <row r="8" spans="1:8">
      <c r="A8" s="3" t="s">
        <v>309</v>
      </c>
    </row>
    <row r="9" spans="1:8">
      <c r="A9" s="4" t="s">
        <v>322</v>
      </c>
      <c r="B9" s="5" t="n">
        <v>18801</v>
      </c>
      <c r="C9" s="6" t="n">
        <v>19966</v>
      </c>
      <c r="D9" s="5" t="n">
        <v>25133</v>
      </c>
      <c r="E9" s="6" t="n">
        <v>18871</v>
      </c>
      <c r="F9" s="6" t="n">
        <v>20335</v>
      </c>
      <c r="G9" s="6" t="n">
        <v>26737</v>
      </c>
    </row>
    <row r="10" spans="1:8">
      <c r="A10" s="4" t="s">
        <v>324</v>
      </c>
    </row>
    <row r="11" spans="1:8">
      <c r="A11" s="3" t="s">
        <v>309</v>
      </c>
    </row>
    <row r="12" spans="1:8">
      <c r="A12" s="4" t="s">
        <v>77</v>
      </c>
      <c r="B12" s="5" t="n">
        <v>14870</v>
      </c>
      <c r="C12" s="6" t="n">
        <v>15589</v>
      </c>
      <c r="D12" s="6" t="n">
        <v>17028</v>
      </c>
      <c r="E12" s="6" t="n">
        <v>17748</v>
      </c>
      <c r="F12" s="6" t="n">
        <v>18467</v>
      </c>
      <c r="G12" s="6" t="n">
        <v>19906</v>
      </c>
    </row>
    <row r="13" spans="1:8">
      <c r="A13" s="4" t="s">
        <v>325</v>
      </c>
    </row>
    <row r="14" spans="1:8">
      <c r="A14" s="3" t="s">
        <v>309</v>
      </c>
    </row>
    <row r="15" spans="1:8">
      <c r="A15" s="4" t="s">
        <v>77</v>
      </c>
      <c r="B15" s="6" t="n">
        <v>14900</v>
      </c>
      <c r="H15" s="6" t="n">
        <v>2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106</v>
      </c>
      <c r="D1" s="2" t="s">
        <v>1</v>
      </c>
    </row>
    <row r="2" spans="1:5">
      <c r="B2" s="2" t="s">
        <v>2</v>
      </c>
      <c r="C2" s="2" t="s">
        <v>107</v>
      </c>
      <c r="D2" s="2" t="s">
        <v>2</v>
      </c>
      <c r="E2" s="2" t="s">
        <v>107</v>
      </c>
    </row>
    <row r="3" spans="1:5">
      <c r="A3" s="3" t="s">
        <v>327</v>
      </c>
    </row>
    <row r="4" spans="1:5">
      <c r="A4" s="4" t="s">
        <v>328</v>
      </c>
      <c r="D4" s="6" t="n">
        <v>40466</v>
      </c>
    </row>
    <row r="5" spans="1:5">
      <c r="A5" s="4" t="s">
        <v>329</v>
      </c>
      <c r="B5" s="6" t="n">
        <v>32394</v>
      </c>
      <c r="D5" s="5" t="n">
        <v>32394</v>
      </c>
    </row>
    <row r="6" spans="1:5">
      <c r="A6" s="4" t="s">
        <v>330</v>
      </c>
    </row>
    <row r="7" spans="1:5">
      <c r="A7" s="3" t="s">
        <v>327</v>
      </c>
    </row>
    <row r="8" spans="1:5">
      <c r="A8" s="4" t="s">
        <v>328</v>
      </c>
      <c r="B8" s="5" t="n">
        <v>14766</v>
      </c>
      <c r="C8" s="6" t="n">
        <v>18313</v>
      </c>
      <c r="D8" s="5" t="n">
        <v>15319</v>
      </c>
      <c r="E8" s="6" t="n">
        <v>14186</v>
      </c>
    </row>
    <row r="9" spans="1:5">
      <c r="A9" s="4" t="s">
        <v>331</v>
      </c>
      <c r="B9" s="5" t="n">
        <v>-1313</v>
      </c>
      <c r="C9" s="5" t="n">
        <v>-2843</v>
      </c>
      <c r="D9" s="5" t="n">
        <v>-1866</v>
      </c>
      <c r="E9" s="5" t="n">
        <v>1284</v>
      </c>
    </row>
    <row r="10" spans="1:5">
      <c r="A10" s="4" t="s">
        <v>329</v>
      </c>
      <c r="B10" s="6" t="n">
        <v>13453</v>
      </c>
      <c r="C10" s="6" t="n">
        <v>15470</v>
      </c>
      <c r="D10" s="6" t="n">
        <v>13453</v>
      </c>
      <c r="E10" s="6" t="n">
        <v>1547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4</v>
      </c>
      <c r="B1" s="2" t="s">
        <v>2</v>
      </c>
      <c r="C1" s="2" t="s">
        <v>58</v>
      </c>
    </row>
    <row r="2" spans="1:3">
      <c r="A2" s="3" t="s">
        <v>95</v>
      </c>
    </row>
    <row r="3" spans="1:3">
      <c r="A3" s="4" t="s">
        <v>96</v>
      </c>
      <c r="B3" s="7" t="n">
        <v>0.01</v>
      </c>
      <c r="C3" s="7" t="n">
        <v>0.01</v>
      </c>
    </row>
    <row r="4" spans="1:3">
      <c r="A4" s="4" t="s">
        <v>97</v>
      </c>
      <c r="B4" s="5" t="n">
        <v>10000000</v>
      </c>
      <c r="C4" s="5" t="n">
        <v>10000000</v>
      </c>
    </row>
    <row r="5" spans="1:3">
      <c r="A5" s="4" t="s">
        <v>98</v>
      </c>
      <c r="B5" s="5" t="n">
        <v>0</v>
      </c>
      <c r="C5" s="5" t="n">
        <v>0</v>
      </c>
    </row>
    <row r="6" spans="1:3">
      <c r="A6" s="4" t="s">
        <v>99</v>
      </c>
      <c r="B6" s="5" t="n">
        <v>0</v>
      </c>
      <c r="C6" s="5" t="n">
        <v>0</v>
      </c>
    </row>
    <row r="7" spans="1:3">
      <c r="A7" s="4" t="s">
        <v>100</v>
      </c>
      <c r="B7" s="7" t="n">
        <v>0.01</v>
      </c>
      <c r="C7" s="7" t="n">
        <v>0.01</v>
      </c>
    </row>
    <row r="8" spans="1:3">
      <c r="A8" s="4" t="s">
        <v>101</v>
      </c>
      <c r="B8" s="5" t="n">
        <v>500000000</v>
      </c>
      <c r="C8" s="5" t="n">
        <v>500000000</v>
      </c>
    </row>
    <row r="9" spans="1:3">
      <c r="A9" s="4" t="s">
        <v>102</v>
      </c>
      <c r="B9" s="5" t="n">
        <v>93632000</v>
      </c>
      <c r="C9" s="5" t="n">
        <v>93632000</v>
      </c>
    </row>
    <row r="10" spans="1:3">
      <c r="A10" s="4" t="s">
        <v>103</v>
      </c>
      <c r="B10" s="5" t="n">
        <v>64501000</v>
      </c>
      <c r="C10" s="5" t="n">
        <v>67424000</v>
      </c>
    </row>
    <row r="11" spans="1:3">
      <c r="A11" s="4" t="s">
        <v>104</v>
      </c>
      <c r="B11" s="5" t="n">
        <v>29131000</v>
      </c>
      <c r="C11" s="5" t="n">
        <v>2620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32</v>
      </c>
      <c r="B1" s="2" t="s">
        <v>106</v>
      </c>
      <c r="D1" s="2" t="s">
        <v>1</v>
      </c>
    </row>
    <row r="2" spans="1:5">
      <c r="B2" s="2" t="s">
        <v>2</v>
      </c>
      <c r="C2" s="2" t="s">
        <v>107</v>
      </c>
      <c r="D2" s="2" t="s">
        <v>2</v>
      </c>
      <c r="E2" s="2" t="s">
        <v>107</v>
      </c>
    </row>
    <row r="3" spans="1:5">
      <c r="A3" s="3" t="s">
        <v>327</v>
      </c>
    </row>
    <row r="4" spans="1:5">
      <c r="A4" s="4" t="s">
        <v>328</v>
      </c>
      <c r="D4" s="6" t="n">
        <v>40466</v>
      </c>
    </row>
    <row r="5" spans="1:5">
      <c r="A5" s="4" t="s">
        <v>329</v>
      </c>
      <c r="B5" s="6" t="n">
        <v>32394</v>
      </c>
      <c r="D5" s="5" t="n">
        <v>32394</v>
      </c>
    </row>
    <row r="6" spans="1:5">
      <c r="A6" s="4" t="s">
        <v>323</v>
      </c>
    </row>
    <row r="7" spans="1:5">
      <c r="A7" s="3" t="s">
        <v>327</v>
      </c>
    </row>
    <row r="8" spans="1:5">
      <c r="A8" s="4" t="s">
        <v>328</v>
      </c>
      <c r="B8" s="5" t="n">
        <v>19966</v>
      </c>
      <c r="C8" s="6" t="n">
        <v>20335</v>
      </c>
      <c r="D8" s="5" t="n">
        <v>25133</v>
      </c>
      <c r="E8" s="6" t="n">
        <v>26737</v>
      </c>
    </row>
    <row r="9" spans="1:5">
      <c r="A9" s="4" t="s">
        <v>333</v>
      </c>
      <c r="B9" s="5" t="n">
        <v>7157</v>
      </c>
      <c r="C9" s="5" t="n">
        <v>7393</v>
      </c>
      <c r="D9" s="5" t="n">
        <v>22826</v>
      </c>
      <c r="E9" s="5" t="n">
        <v>24376</v>
      </c>
    </row>
    <row r="10" spans="1:5">
      <c r="A10" s="4" t="s">
        <v>334</v>
      </c>
      <c r="B10" s="5" t="n">
        <v>-7699</v>
      </c>
      <c r="C10" s="5" t="n">
        <v>-8241</v>
      </c>
      <c r="D10" s="5" t="n">
        <v>-26617</v>
      </c>
      <c r="E10" s="5" t="n">
        <v>-29681</v>
      </c>
    </row>
    <row r="11" spans="1:5">
      <c r="A11" s="4" t="s">
        <v>335</v>
      </c>
      <c r="B11" s="5" t="n">
        <v>-623</v>
      </c>
      <c r="C11" s="5" t="n">
        <v>-616</v>
      </c>
      <c r="D11" s="5" t="n">
        <v>-2541</v>
      </c>
      <c r="E11" s="5" t="n">
        <v>-2561</v>
      </c>
    </row>
    <row r="12" spans="1:5">
      <c r="A12" s="4" t="s">
        <v>329</v>
      </c>
      <c r="B12" s="6" t="n">
        <v>18801</v>
      </c>
      <c r="C12" s="6" t="n">
        <v>18871</v>
      </c>
      <c r="D12" s="6" t="n">
        <v>18801</v>
      </c>
      <c r="E12" s="6" t="n">
        <v>1887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106</v>
      </c>
      <c r="D1" s="2" t="s">
        <v>1</v>
      </c>
    </row>
    <row r="2" spans="1:5">
      <c r="B2" s="2" t="s">
        <v>2</v>
      </c>
      <c r="C2" s="2" t="s">
        <v>107</v>
      </c>
      <c r="D2" s="2" t="s">
        <v>2</v>
      </c>
      <c r="E2" s="2" t="s">
        <v>107</v>
      </c>
    </row>
    <row r="3" spans="1:5">
      <c r="A3" s="3" t="s">
        <v>337</v>
      </c>
    </row>
    <row r="4" spans="1:5">
      <c r="A4" s="4" t="s">
        <v>338</v>
      </c>
      <c r="B4" s="6" t="n">
        <v>15589</v>
      </c>
      <c r="C4" s="6" t="n">
        <v>18467</v>
      </c>
      <c r="D4" s="6" t="n">
        <v>17028</v>
      </c>
      <c r="E4" s="6" t="n">
        <v>19906</v>
      </c>
    </row>
    <row r="5" spans="1:5">
      <c r="A5" s="4" t="s">
        <v>339</v>
      </c>
      <c r="B5" s="5" t="n">
        <v>-719</v>
      </c>
      <c r="C5" s="5" t="n">
        <v>-719</v>
      </c>
      <c r="D5" s="5" t="n">
        <v>-2158</v>
      </c>
      <c r="E5" s="5" t="n">
        <v>-2158</v>
      </c>
    </row>
    <row r="6" spans="1:5">
      <c r="A6" s="4" t="s">
        <v>340</v>
      </c>
      <c r="B6" s="6" t="n">
        <v>14870</v>
      </c>
      <c r="C6" s="6" t="n">
        <v>17748</v>
      </c>
      <c r="D6" s="6" t="n">
        <v>14870</v>
      </c>
      <c r="E6" s="6" t="n">
        <v>1774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106</v>
      </c>
      <c r="D1" s="2" t="s">
        <v>1</v>
      </c>
    </row>
    <row r="2" spans="1:5">
      <c r="B2" s="2" t="s">
        <v>2</v>
      </c>
      <c r="C2" s="2" t="s">
        <v>107</v>
      </c>
      <c r="D2" s="2" t="s">
        <v>2</v>
      </c>
      <c r="E2" s="2" t="s">
        <v>107</v>
      </c>
    </row>
    <row r="3" spans="1:5">
      <c r="A3" s="3" t="s">
        <v>215</v>
      </c>
    </row>
    <row r="4" spans="1:5">
      <c r="A4" s="4" t="s">
        <v>342</v>
      </c>
      <c r="B4" s="5" t="n">
        <v>66438</v>
      </c>
      <c r="C4" s="5" t="n">
        <v>72512</v>
      </c>
      <c r="D4" s="5" t="n">
        <v>66845</v>
      </c>
      <c r="E4" s="5" t="n">
        <v>73959</v>
      </c>
    </row>
    <row r="5" spans="1:5">
      <c r="A5" s="4" t="s">
        <v>343</v>
      </c>
      <c r="B5" s="5" t="n">
        <v>0</v>
      </c>
      <c r="C5" s="5" t="n">
        <v>961</v>
      </c>
      <c r="D5" s="5" t="n">
        <v>0</v>
      </c>
      <c r="E5" s="5" t="n">
        <v>798</v>
      </c>
    </row>
    <row r="6" spans="1:5">
      <c r="A6" s="4" t="s">
        <v>344</v>
      </c>
      <c r="B6" s="5" t="n">
        <v>66438</v>
      </c>
      <c r="C6" s="5" t="n">
        <v>73473</v>
      </c>
      <c r="D6" s="5" t="n">
        <v>66845</v>
      </c>
      <c r="E6" s="5" t="n">
        <v>74757</v>
      </c>
    </row>
    <row r="7" spans="1:5">
      <c r="A7" s="3" t="s">
        <v>345</v>
      </c>
    </row>
    <row r="8" spans="1:5">
      <c r="A8" s="4" t="s">
        <v>346</v>
      </c>
      <c r="B8" s="5" t="n">
        <v>8900</v>
      </c>
      <c r="C8" s="5" t="n">
        <v>2500</v>
      </c>
      <c r="D8" s="5" t="n">
        <v>7200</v>
      </c>
      <c r="E8" s="5" t="n">
        <v>3400</v>
      </c>
    </row>
    <row r="9" spans="1:5">
      <c r="A9" s="4" t="s">
        <v>347</v>
      </c>
    </row>
    <row r="10" spans="1:5">
      <c r="A10" s="3" t="s">
        <v>345</v>
      </c>
    </row>
    <row r="11" spans="1:5">
      <c r="A11" s="4" t="s">
        <v>346</v>
      </c>
      <c r="B11" s="5" t="n">
        <v>4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8</v>
      </c>
      <c r="B1" s="2" t="s">
        <v>106</v>
      </c>
      <c r="D1" s="2" t="s">
        <v>1</v>
      </c>
    </row>
    <row r="2" spans="1:6">
      <c r="B2" s="2" t="s">
        <v>2</v>
      </c>
      <c r="C2" s="2" t="s">
        <v>107</v>
      </c>
      <c r="D2" s="2" t="s">
        <v>2</v>
      </c>
      <c r="E2" s="2" t="s">
        <v>107</v>
      </c>
      <c r="F2" s="2" t="s">
        <v>58</v>
      </c>
    </row>
    <row r="3" spans="1:6">
      <c r="A3" s="3" t="s">
        <v>349</v>
      </c>
    </row>
    <row r="4" spans="1:6">
      <c r="A4" s="4" t="s">
        <v>185</v>
      </c>
      <c r="B4" s="6" t="n">
        <v>0</v>
      </c>
      <c r="C4" s="6" t="n">
        <v>0</v>
      </c>
      <c r="D4" s="6" t="n">
        <v>2282000</v>
      </c>
      <c r="E4" s="6" t="n">
        <v>0</v>
      </c>
    </row>
    <row r="5" spans="1:6">
      <c r="A5" s="4" t="s">
        <v>350</v>
      </c>
    </row>
    <row r="6" spans="1:6">
      <c r="A6" s="3" t="s">
        <v>349</v>
      </c>
    </row>
    <row r="7" spans="1:6">
      <c r="A7" s="4" t="s">
        <v>351</v>
      </c>
      <c r="B7" s="5" t="n">
        <v>139226000</v>
      </c>
      <c r="D7" s="5" t="n">
        <v>139226000</v>
      </c>
      <c r="F7" s="6" t="n">
        <v>155014000</v>
      </c>
    </row>
    <row r="8" spans="1:6">
      <c r="A8" s="4" t="s">
        <v>352</v>
      </c>
    </row>
    <row r="9" spans="1:6">
      <c r="A9" s="3" t="s">
        <v>349</v>
      </c>
    </row>
    <row r="10" spans="1:6">
      <c r="A10" s="4" t="s">
        <v>351</v>
      </c>
      <c r="B10" s="5" t="n">
        <v>0</v>
      </c>
      <c r="D10" s="5" t="n">
        <v>0</v>
      </c>
      <c r="F10" s="5" t="n">
        <v>0</v>
      </c>
    </row>
    <row r="11" spans="1:6">
      <c r="A11" s="4" t="s">
        <v>353</v>
      </c>
    </row>
    <row r="12" spans="1:6">
      <c r="A12" s="3" t="s">
        <v>349</v>
      </c>
    </row>
    <row r="13" spans="1:6">
      <c r="A13" s="4" t="s">
        <v>351</v>
      </c>
      <c r="B13" s="6" t="n">
        <v>0</v>
      </c>
      <c r="D13" s="6" t="n">
        <v>0</v>
      </c>
      <c r="F13" s="6"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54</v>
      </c>
      <c r="B1" s="2" t="s">
        <v>1</v>
      </c>
    </row>
    <row r="2" spans="1:3">
      <c r="B2" s="2" t="s">
        <v>2</v>
      </c>
      <c r="C2" s="2" t="s">
        <v>58</v>
      </c>
    </row>
    <row r="3" spans="1:3">
      <c r="A3" s="3" t="s">
        <v>355</v>
      </c>
    </row>
    <row r="4" spans="1:3">
      <c r="A4" s="4" t="s">
        <v>356</v>
      </c>
      <c r="B4" s="6" t="n">
        <v>356</v>
      </c>
      <c r="C4" s="6" t="n">
        <v>319</v>
      </c>
    </row>
    <row r="5" spans="1:3">
      <c r="A5" s="3" t="s">
        <v>357</v>
      </c>
    </row>
    <row r="6" spans="1:3">
      <c r="A6" s="4" t="s">
        <v>358</v>
      </c>
      <c r="B6" s="5" t="n">
        <v>197618</v>
      </c>
      <c r="C6" s="5" t="n">
        <v>197618</v>
      </c>
    </row>
    <row r="7" spans="1:3">
      <c r="A7" s="4" t="s">
        <v>358</v>
      </c>
      <c r="B7" s="5" t="n">
        <v>198043</v>
      </c>
      <c r="C7" s="5" t="n">
        <v>198043</v>
      </c>
    </row>
    <row r="8" spans="1:3">
      <c r="A8" s="4" t="s">
        <v>359</v>
      </c>
      <c r="B8" s="5" t="n">
        <v>197687</v>
      </c>
      <c r="C8" s="5" t="n">
        <v>197724</v>
      </c>
    </row>
    <row r="9" spans="1:3">
      <c r="A9" s="4" t="s">
        <v>360</v>
      </c>
    </row>
    <row r="10" spans="1:3">
      <c r="A10" s="3" t="s">
        <v>357</v>
      </c>
    </row>
    <row r="11" spans="1:3">
      <c r="A11" s="4" t="s">
        <v>358</v>
      </c>
      <c r="B11" s="5" t="n">
        <v>197618</v>
      </c>
      <c r="C11" s="5" t="n">
        <v>197618</v>
      </c>
    </row>
    <row r="12" spans="1:3">
      <c r="A12" s="4" t="s">
        <v>361</v>
      </c>
    </row>
    <row r="13" spans="1:3">
      <c r="A13" s="3" t="s">
        <v>355</v>
      </c>
    </row>
    <row r="14" spans="1:3">
      <c r="A14" s="4" t="s">
        <v>358</v>
      </c>
      <c r="B14" s="5" t="n">
        <v>425</v>
      </c>
      <c r="C14" s="5" t="n">
        <v>425</v>
      </c>
    </row>
    <row r="15" spans="1:3">
      <c r="A15" s="4" t="s">
        <v>356</v>
      </c>
      <c r="B15" s="5" t="n">
        <v>356</v>
      </c>
      <c r="C15" s="5" t="n">
        <v>319</v>
      </c>
    </row>
    <row r="16" spans="1:3">
      <c r="A16" s="4" t="s">
        <v>359</v>
      </c>
      <c r="B16" s="6" t="n">
        <v>69</v>
      </c>
      <c r="C16" s="6" t="n">
        <v>106</v>
      </c>
    </row>
    <row r="17" spans="1:3">
      <c r="A17" s="4" t="s">
        <v>362</v>
      </c>
      <c r="B17"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106</v>
      </c>
      <c r="D1" s="2" t="s">
        <v>1</v>
      </c>
    </row>
    <row r="2" spans="1:5">
      <c r="B2" s="2" t="s">
        <v>2</v>
      </c>
      <c r="C2" s="2" t="s">
        <v>107</v>
      </c>
      <c r="D2" s="2" t="s">
        <v>2</v>
      </c>
      <c r="E2" s="2" t="s">
        <v>107</v>
      </c>
    </row>
    <row r="3" spans="1:5">
      <c r="A3" s="3" t="s">
        <v>224</v>
      </c>
    </row>
    <row r="4" spans="1:5">
      <c r="A4" s="4" t="s">
        <v>365</v>
      </c>
      <c r="B4" s="4" t="s">
        <v>366</v>
      </c>
      <c r="C4" s="4" t="s">
        <v>367</v>
      </c>
      <c r="D4" s="4" t="s">
        <v>368</v>
      </c>
      <c r="E4" s="4" t="s">
        <v>369</v>
      </c>
    </row>
    <row r="5" spans="1:5">
      <c r="A5" s="4" t="s">
        <v>370</v>
      </c>
      <c r="B5" s="8" t="n">
        <v>1.4</v>
      </c>
    </row>
    <row r="6" spans="1:5">
      <c r="A6" s="4" t="s">
        <v>371</v>
      </c>
      <c r="D6" s="8" t="n">
        <v>2.6</v>
      </c>
      <c r="E6" s="8" t="n">
        <v>1.3</v>
      </c>
    </row>
    <row r="7" spans="1:5">
      <c r="A7" s="4" t="s">
        <v>372</v>
      </c>
      <c r="E7" s="8" t="n">
        <v>0.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28"/>
  </cols>
  <sheetData>
    <row r="1" spans="1:2">
      <c r="A1" s="1" t="s">
        <v>373</v>
      </c>
      <c r="B1" s="2" t="s">
        <v>1</v>
      </c>
    </row>
    <row r="2" spans="1:2">
      <c r="B2" s="2" t="s">
        <v>374</v>
      </c>
    </row>
    <row r="3" spans="1:2">
      <c r="A3" s="4" t="s">
        <v>375</v>
      </c>
    </row>
    <row r="4" spans="1:2">
      <c r="A4" s="3" t="s">
        <v>376</v>
      </c>
    </row>
    <row r="5" spans="1:2">
      <c r="A5" s="4" t="s">
        <v>377</v>
      </c>
      <c r="B5" s="5" t="n">
        <v>1</v>
      </c>
    </row>
    <row r="6" spans="1:2">
      <c r="A6" s="4" t="s">
        <v>378</v>
      </c>
      <c r="B6" s="4" t="s">
        <v>379</v>
      </c>
    </row>
    <row r="7" spans="1:2">
      <c r="A7" s="4" t="s">
        <v>380</v>
      </c>
    </row>
    <row r="8" spans="1:2">
      <c r="A8" s="3" t="s">
        <v>376</v>
      </c>
    </row>
    <row r="9" spans="1:2">
      <c r="A9" s="4" t="s">
        <v>381</v>
      </c>
      <c r="B9" s="4" t="s">
        <v>379</v>
      </c>
    </row>
    <row r="10" spans="1:2">
      <c r="A10" s="4" t="s">
        <v>382</v>
      </c>
    </row>
    <row r="11" spans="1:2">
      <c r="A11" s="3" t="s">
        <v>376</v>
      </c>
    </row>
    <row r="12" spans="1:2">
      <c r="A12" s="4" t="s">
        <v>381</v>
      </c>
      <c r="B12" s="4" t="s">
        <v>383</v>
      </c>
    </row>
    <row r="13" spans="1:2">
      <c r="A13" s="4" t="s">
        <v>384</v>
      </c>
    </row>
    <row r="14" spans="1:2">
      <c r="A14" s="3" t="s">
        <v>376</v>
      </c>
    </row>
    <row r="15" spans="1:2">
      <c r="A15" s="4" t="s">
        <v>381</v>
      </c>
      <c r="B15" s="4" t="s">
        <v>363</v>
      </c>
    </row>
    <row r="16" spans="1:2">
      <c r="A16" s="4" t="s">
        <v>385</v>
      </c>
    </row>
    <row r="17" spans="1:2">
      <c r="A17" s="3" t="s">
        <v>376</v>
      </c>
    </row>
    <row r="18" spans="1:2">
      <c r="A18" s="4" t="s">
        <v>381</v>
      </c>
      <c r="B18"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1"/>
  </cols>
  <sheetData>
    <row r="1" spans="1:2">
      <c r="A1" s="1" t="s">
        <v>386</v>
      </c>
      <c r="B1" s="2" t="s">
        <v>1</v>
      </c>
    </row>
    <row r="2" spans="1:2">
      <c r="B2" s="2" t="s">
        <v>387</v>
      </c>
    </row>
    <row r="3" spans="1:2">
      <c r="A3" s="3" t="s">
        <v>227</v>
      </c>
    </row>
    <row r="4" spans="1:2">
      <c r="A4" s="4" t="s">
        <v>388</v>
      </c>
      <c r="B4" s="6" t="n">
        <v>206672</v>
      </c>
    </row>
    <row r="5" spans="1:2">
      <c r="A5" s="4" t="s">
        <v>389</v>
      </c>
      <c r="B5" s="5" t="n">
        <v>53375</v>
      </c>
    </row>
    <row r="6" spans="1:2">
      <c r="A6" s="4" t="s">
        <v>390</v>
      </c>
      <c r="B6" s="6" t="n">
        <v>2600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391</v>
      </c>
      <c r="B1" s="2" t="s">
        <v>1</v>
      </c>
    </row>
    <row r="2" spans="1:2">
      <c r="B2" s="2" t="s">
        <v>387</v>
      </c>
    </row>
    <row r="3" spans="1:2">
      <c r="A3" s="3" t="s">
        <v>392</v>
      </c>
    </row>
    <row r="4" spans="1:2">
      <c r="A4" s="4" t="s">
        <v>393</v>
      </c>
      <c r="B4" s="6" t="n">
        <v>214609</v>
      </c>
    </row>
    <row r="5" spans="1:2">
      <c r="A5" s="4" t="s">
        <v>394</v>
      </c>
      <c r="B5" s="6" t="n">
        <v>114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5"/>
  </cols>
  <sheetData>
    <row r="1" spans="1:2">
      <c r="A1" s="1" t="s">
        <v>395</v>
      </c>
      <c r="B1" s="2" t="s">
        <v>2</v>
      </c>
    </row>
    <row r="2" spans="1:2">
      <c r="A2" s="3" t="s">
        <v>227</v>
      </c>
    </row>
    <row r="3" spans="1:2">
      <c r="A3" s="4" t="s">
        <v>396</v>
      </c>
      <c r="B3" s="4" t="s">
        <v>397</v>
      </c>
    </row>
    <row r="4" spans="1:2">
      <c r="A4" s="4" t="s">
        <v>398</v>
      </c>
      <c r="B4" s="4" t="s">
        <v>3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488483</v>
      </c>
      <c r="C4" s="6" t="n">
        <v>514961</v>
      </c>
      <c r="D4" s="6" t="n">
        <v>1412469</v>
      </c>
      <c r="E4" s="6" t="n">
        <v>1487918</v>
      </c>
    </row>
    <row r="5" spans="1:5">
      <c r="A5" s="4" t="s">
        <v>110</v>
      </c>
      <c r="B5" s="5" t="n">
        <v>350810</v>
      </c>
      <c r="C5" s="5" t="n">
        <v>356812</v>
      </c>
      <c r="D5" s="5" t="n">
        <v>1025795</v>
      </c>
      <c r="E5" s="5" t="n">
        <v>1046204</v>
      </c>
    </row>
    <row r="6" spans="1:5">
      <c r="A6" s="4" t="s">
        <v>111</v>
      </c>
      <c r="B6" s="5" t="n">
        <v>137673</v>
      </c>
      <c r="C6" s="5" t="n">
        <v>158149</v>
      </c>
      <c r="D6" s="5" t="n">
        <v>386674</v>
      </c>
      <c r="E6" s="5" t="n">
        <v>441714</v>
      </c>
    </row>
    <row r="7" spans="1:5">
      <c r="A7" s="3" t="s">
        <v>112</v>
      </c>
    </row>
    <row r="8" spans="1:5">
      <c r="A8" s="4" t="s">
        <v>113</v>
      </c>
      <c r="B8" s="5" t="n">
        <v>144301</v>
      </c>
      <c r="C8" s="5" t="n">
        <v>148294</v>
      </c>
      <c r="D8" s="5" t="n">
        <v>415391</v>
      </c>
      <c r="E8" s="5" t="n">
        <v>426583</v>
      </c>
    </row>
    <row r="9" spans="1:5">
      <c r="A9" s="4" t="s">
        <v>114</v>
      </c>
      <c r="B9" s="5" t="n">
        <v>0</v>
      </c>
      <c r="C9" s="5" t="n">
        <v>166</v>
      </c>
      <c r="D9" s="5" t="n">
        <v>0</v>
      </c>
      <c r="E9" s="5" t="n">
        <v>166</v>
      </c>
    </row>
    <row r="10" spans="1:5">
      <c r="A10" s="4" t="s">
        <v>115</v>
      </c>
      <c r="B10" s="5" t="n">
        <v>47</v>
      </c>
      <c r="C10" s="5" t="n">
        <v>-513</v>
      </c>
      <c r="D10" s="5" t="n">
        <v>-728</v>
      </c>
      <c r="E10" s="5" t="n">
        <v>-689</v>
      </c>
    </row>
    <row r="11" spans="1:5">
      <c r="A11" s="4" t="s">
        <v>116</v>
      </c>
      <c r="B11" s="5" t="n">
        <v>144348</v>
      </c>
      <c r="C11" s="5" t="n">
        <v>147947</v>
      </c>
      <c r="D11" s="5" t="n">
        <v>414663</v>
      </c>
      <c r="E11" s="5" t="n">
        <v>426060</v>
      </c>
    </row>
    <row r="12" spans="1:5">
      <c r="A12" s="4" t="s">
        <v>117</v>
      </c>
      <c r="B12" s="5" t="n">
        <v>-6675</v>
      </c>
      <c r="C12" s="5" t="n">
        <v>10202</v>
      </c>
      <c r="D12" s="5" t="n">
        <v>-27989</v>
      </c>
      <c r="E12" s="5" t="n">
        <v>15654</v>
      </c>
    </row>
    <row r="13" spans="1:5">
      <c r="A13" s="4" t="s">
        <v>118</v>
      </c>
      <c r="B13" s="5" t="n">
        <v>-690</v>
      </c>
      <c r="C13" s="5" t="n">
        <v>32</v>
      </c>
      <c r="D13" s="5" t="n">
        <v>-2185</v>
      </c>
      <c r="E13" s="5" t="n">
        <v>168</v>
      </c>
    </row>
    <row r="14" spans="1:5">
      <c r="A14" s="4" t="s">
        <v>119</v>
      </c>
      <c r="B14" s="5" t="n">
        <v>0</v>
      </c>
      <c r="C14" s="5" t="n">
        <v>0</v>
      </c>
      <c r="D14" s="5" t="n">
        <v>0</v>
      </c>
      <c r="E14" s="5" t="n">
        <v>-500</v>
      </c>
    </row>
    <row r="15" spans="1:5">
      <c r="A15" s="4" t="s">
        <v>120</v>
      </c>
      <c r="B15" s="5" t="n">
        <v>-5985</v>
      </c>
      <c r="C15" s="5" t="n">
        <v>10170</v>
      </c>
      <c r="D15" s="5" t="n">
        <v>-25804</v>
      </c>
      <c r="E15" s="5" t="n">
        <v>15986</v>
      </c>
    </row>
    <row r="16" spans="1:5">
      <c r="A16" s="4" t="s">
        <v>121</v>
      </c>
      <c r="B16" s="5" t="n">
        <v>-2880</v>
      </c>
      <c r="C16" s="5" t="n">
        <v>2203</v>
      </c>
      <c r="D16" s="5" t="n">
        <v>-3062</v>
      </c>
      <c r="E16" s="5" t="n">
        <v>5268</v>
      </c>
    </row>
    <row r="17" spans="1:5">
      <c r="A17" s="4" t="s">
        <v>122</v>
      </c>
      <c r="B17" s="5" t="n">
        <v>-3105</v>
      </c>
      <c r="C17" s="5" t="n">
        <v>7967</v>
      </c>
      <c r="D17" s="5" t="n">
        <v>-22742</v>
      </c>
      <c r="E17" s="5" t="n">
        <v>10718</v>
      </c>
    </row>
    <row r="18" spans="1:5">
      <c r="A18" s="4" t="s">
        <v>123</v>
      </c>
      <c r="B18" s="6" t="n">
        <v>-3105</v>
      </c>
      <c r="C18" s="6" t="n">
        <v>7967</v>
      </c>
      <c r="D18" s="6" t="n">
        <v>-22742</v>
      </c>
      <c r="E18" s="6" t="n">
        <v>10718</v>
      </c>
    </row>
    <row r="19" spans="1:5">
      <c r="A19" s="3" t="s">
        <v>124</v>
      </c>
    </row>
    <row r="20" spans="1:5">
      <c r="A20" s="4" t="s">
        <v>125</v>
      </c>
      <c r="B20" s="7" t="n">
        <v>-0.05</v>
      </c>
      <c r="C20" s="7" t="n">
        <v>0.11</v>
      </c>
      <c r="D20" s="7" t="n">
        <v>-0.34</v>
      </c>
      <c r="E20" s="7" t="n">
        <v>0.14</v>
      </c>
    </row>
    <row r="21" spans="1:5">
      <c r="A21" s="4" t="s">
        <v>126</v>
      </c>
      <c r="B21" s="7" t="n">
        <v>-0.05</v>
      </c>
      <c r="C21" s="7" t="n">
        <v>0.11</v>
      </c>
      <c r="D21" s="7" t="n">
        <v>-0.34</v>
      </c>
      <c r="E21" s="7" t="n">
        <v>0.14</v>
      </c>
    </row>
    <row r="22" spans="1:5">
      <c r="A22" s="3" t="s">
        <v>127</v>
      </c>
    </row>
    <row r="23" spans="1:5">
      <c r="A23" s="4" t="s">
        <v>128</v>
      </c>
      <c r="B23" s="5" t="n">
        <v>66438</v>
      </c>
      <c r="C23" s="5" t="n">
        <v>72512</v>
      </c>
      <c r="D23" s="5" t="n">
        <v>66845</v>
      </c>
      <c r="E23" s="5" t="n">
        <v>73959</v>
      </c>
    </row>
    <row r="24" spans="1:5">
      <c r="A24" s="4" t="s">
        <v>129</v>
      </c>
      <c r="B24" s="5" t="n">
        <v>66438</v>
      </c>
      <c r="C24" s="5" t="n">
        <v>73473</v>
      </c>
      <c r="D24" s="5" t="n">
        <v>66845</v>
      </c>
      <c r="E24" s="5" t="n">
        <v>747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387</v>
      </c>
    </row>
    <row r="2" spans="1:2">
      <c r="A2" s="3" t="s">
        <v>227</v>
      </c>
    </row>
    <row r="3" spans="1:2">
      <c r="A3" s="4" t="s">
        <v>401</v>
      </c>
      <c r="B3" s="6" t="n">
        <v>67114</v>
      </c>
    </row>
    <row r="4" spans="1:2">
      <c r="A4" s="4" t="s">
        <v>402</v>
      </c>
      <c r="B4" s="5" t="n">
        <v>272902</v>
      </c>
    </row>
    <row r="5" spans="1:2">
      <c r="A5" s="4" t="s">
        <v>403</v>
      </c>
      <c r="B5" s="5" t="n">
        <v>236660</v>
      </c>
    </row>
    <row r="6" spans="1:2">
      <c r="A6" s="4" t="s">
        <v>404</v>
      </c>
      <c r="B6" s="5" t="n">
        <v>217736</v>
      </c>
    </row>
    <row r="7" spans="1:2">
      <c r="A7" s="4" t="s">
        <v>405</v>
      </c>
      <c r="B7" s="5" t="n">
        <v>193253</v>
      </c>
    </row>
    <row r="8" spans="1:2">
      <c r="A8" s="4" t="s">
        <v>406</v>
      </c>
      <c r="B8" s="5" t="n">
        <v>394877</v>
      </c>
    </row>
    <row r="9" spans="1:2">
      <c r="A9" s="4" t="s">
        <v>407</v>
      </c>
      <c r="B9" s="5" t="n">
        <v>1382542</v>
      </c>
    </row>
    <row r="10" spans="1:2">
      <c r="A10" s="4" t="s">
        <v>408</v>
      </c>
      <c r="B10" s="5" t="n">
        <v>223556</v>
      </c>
    </row>
    <row r="11" spans="1:2">
      <c r="A11" s="4" t="s">
        <v>409</v>
      </c>
      <c r="B11" s="5" t="n">
        <v>1158986</v>
      </c>
    </row>
    <row r="12" spans="1:2">
      <c r="A12" s="4" t="s">
        <v>410</v>
      </c>
      <c r="B12" s="5" t="n">
        <v>222439</v>
      </c>
    </row>
    <row r="13" spans="1:2">
      <c r="A13" s="4" t="s">
        <v>411</v>
      </c>
      <c r="B13" s="6" t="n">
        <v>9365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413</v>
      </c>
    </row>
    <row r="2" spans="1:2">
      <c r="A2" s="3" t="s">
        <v>227</v>
      </c>
    </row>
    <row r="3" spans="1:2">
      <c r="A3" s="4" t="s">
        <v>53</v>
      </c>
      <c r="B3" s="6" t="n">
        <v>221816</v>
      </c>
    </row>
    <row r="4" spans="1:2">
      <c r="A4" s="4" t="s">
        <v>402</v>
      </c>
      <c r="B4" s="5" t="n">
        <v>189285</v>
      </c>
    </row>
    <row r="5" spans="1:2">
      <c r="A5" s="4" t="s">
        <v>403</v>
      </c>
      <c r="B5" s="5" t="n">
        <v>163748</v>
      </c>
    </row>
    <row r="6" spans="1:2">
      <c r="A6" s="4" t="s">
        <v>404</v>
      </c>
      <c r="B6" s="5" t="n">
        <v>151718</v>
      </c>
    </row>
    <row r="7" spans="1:2">
      <c r="A7" s="4" t="s">
        <v>405</v>
      </c>
      <c r="B7" s="5" t="n">
        <v>135345</v>
      </c>
    </row>
    <row r="8" spans="1:2">
      <c r="A8" s="4" t="s">
        <v>406</v>
      </c>
      <c r="B8" s="5" t="n">
        <v>290790</v>
      </c>
    </row>
    <row r="9" spans="1:2">
      <c r="A9" s="4" t="s">
        <v>131</v>
      </c>
      <c r="B9" s="6" t="n">
        <v>11527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58</v>
      </c>
      <c r="C1" s="2" t="s">
        <v>415</v>
      </c>
    </row>
    <row r="2" spans="1:3">
      <c r="A2" s="3" t="s">
        <v>349</v>
      </c>
    </row>
    <row r="3" spans="1:3">
      <c r="A3" s="4" t="s">
        <v>416</v>
      </c>
      <c r="B3" s="8" t="n">
        <v>56.6</v>
      </c>
    </row>
    <row r="4" spans="1:3">
      <c r="A4" s="4" t="s">
        <v>417</v>
      </c>
      <c r="B4" s="9" t="n">
        <v>65.09999999999999</v>
      </c>
    </row>
    <row r="5" spans="1:3">
      <c r="A5" s="4" t="s">
        <v>418</v>
      </c>
      <c r="B5" s="9" t="n">
        <v>7.5</v>
      </c>
      <c r="C5" s="8" t="n">
        <v>11.4</v>
      </c>
    </row>
    <row r="6" spans="1:3">
      <c r="A6" s="4" t="s">
        <v>419</v>
      </c>
    </row>
    <row r="7" spans="1:3">
      <c r="A7" s="3" t="s">
        <v>349</v>
      </c>
    </row>
    <row r="8" spans="1:3">
      <c r="A8" s="4" t="s">
        <v>418</v>
      </c>
      <c r="B8" s="8" t="n">
        <v>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421</v>
      </c>
      <c r="C1" s="2" t="s">
        <v>2</v>
      </c>
    </row>
    <row r="2" spans="1:3">
      <c r="A2" s="3" t="s">
        <v>422</v>
      </c>
    </row>
    <row r="3" spans="1:3">
      <c r="A3" s="4" t="s">
        <v>423</v>
      </c>
      <c r="B3" s="6" t="n">
        <v>250000000</v>
      </c>
    </row>
    <row r="4" spans="1:3">
      <c r="A4" s="4" t="s">
        <v>424</v>
      </c>
      <c r="C4" s="6" t="n">
        <v>0</v>
      </c>
    </row>
    <row r="5" spans="1:3">
      <c r="A5" s="4" t="s">
        <v>425</v>
      </c>
      <c r="C5" s="6" t="n">
        <v>247300000</v>
      </c>
    </row>
    <row r="6" spans="1:3">
      <c r="A6" s="4" t="s">
        <v>426</v>
      </c>
      <c r="B6" s="4" t="s">
        <v>427</v>
      </c>
    </row>
    <row r="7" spans="1:3">
      <c r="A7" s="4" t="s">
        <v>428</v>
      </c>
      <c r="B7" s="4" t="s">
        <v>429</v>
      </c>
    </row>
    <row r="8" spans="1:3">
      <c r="A8" s="4" t="s">
        <v>430</v>
      </c>
      <c r="B8" s="4" t="s">
        <v>431</v>
      </c>
    </row>
    <row r="9" spans="1:3">
      <c r="A9" s="4" t="s">
        <v>432</v>
      </c>
      <c r="B9" s="4" t="s">
        <v>433</v>
      </c>
    </row>
    <row r="10" spans="1:3">
      <c r="A10" s="4" t="s">
        <v>434</v>
      </c>
      <c r="B10" s="4" t="s">
        <v>435</v>
      </c>
    </row>
    <row r="11" spans="1:3">
      <c r="A11" s="4" t="s">
        <v>436</v>
      </c>
      <c r="B11" s="4" t="s">
        <v>427</v>
      </c>
    </row>
    <row r="12" spans="1:3">
      <c r="A12" s="4" t="s">
        <v>437</v>
      </c>
      <c r="B12" s="4" t="s">
        <v>438</v>
      </c>
    </row>
    <row r="13" spans="1:3">
      <c r="A13" s="4" t="s">
        <v>439</v>
      </c>
      <c r="B13" s="4" t="s">
        <v>438</v>
      </c>
    </row>
    <row r="14" spans="1:3">
      <c r="A14" s="4" t="s">
        <v>440</v>
      </c>
      <c r="B14" s="4" t="s">
        <v>441</v>
      </c>
    </row>
    <row r="15" spans="1:3">
      <c r="A15" s="4" t="s">
        <v>442</v>
      </c>
      <c r="B15" s="4" t="s">
        <v>443</v>
      </c>
    </row>
    <row r="16" spans="1:3">
      <c r="A16" s="4" t="s">
        <v>444</v>
      </c>
      <c r="B16" s="4" t="s">
        <v>445</v>
      </c>
    </row>
    <row r="17" spans="1:3">
      <c r="A17" s="4" t="s">
        <v>446</v>
      </c>
      <c r="B17" s="5" t="n">
        <v>1</v>
      </c>
    </row>
    <row r="18" spans="1:3">
      <c r="A18" s="4" t="s">
        <v>447</v>
      </c>
      <c r="B18" s="5" t="n">
        <v>1</v>
      </c>
    </row>
    <row r="19" spans="1:3">
      <c r="A19" s="4" t="s">
        <v>448</v>
      </c>
      <c r="B19" s="4" t="s">
        <v>443</v>
      </c>
    </row>
    <row r="20" spans="1:3">
      <c r="A20" s="4" t="s">
        <v>449</v>
      </c>
      <c r="B20" s="4" t="s">
        <v>450</v>
      </c>
    </row>
    <row r="21" spans="1:3">
      <c r="A21" s="4" t="s">
        <v>451</v>
      </c>
    </row>
    <row r="22" spans="1:3">
      <c r="A22" s="3" t="s">
        <v>422</v>
      </c>
    </row>
    <row r="23" spans="1:3">
      <c r="A23" s="4" t="s">
        <v>452</v>
      </c>
      <c r="B23" s="4" t="s">
        <v>453</v>
      </c>
    </row>
    <row r="24" spans="1:3">
      <c r="A24" s="4" t="s">
        <v>454</v>
      </c>
    </row>
    <row r="25" spans="1:3">
      <c r="A25" s="3" t="s">
        <v>422</v>
      </c>
    </row>
    <row r="26" spans="1:3">
      <c r="A26" s="4" t="s">
        <v>452</v>
      </c>
      <c r="B26" s="4" t="s">
        <v>453</v>
      </c>
    </row>
    <row r="27" spans="1:3">
      <c r="A27" s="4" t="s">
        <v>455</v>
      </c>
    </row>
    <row r="28" spans="1:3">
      <c r="A28" s="3" t="s">
        <v>422</v>
      </c>
    </row>
    <row r="29" spans="1:3">
      <c r="A29" s="4" t="s">
        <v>452</v>
      </c>
      <c r="B29" s="4" t="s">
        <v>4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56</v>
      </c>
      <c r="B1" s="2" t="s">
        <v>2</v>
      </c>
      <c r="C1" s="2" t="s">
        <v>58</v>
      </c>
    </row>
    <row r="2" spans="1:3">
      <c r="A2" s="4" t="s">
        <v>457</v>
      </c>
    </row>
    <row r="3" spans="1:3">
      <c r="A3" s="3" t="s">
        <v>422</v>
      </c>
    </row>
    <row r="4" spans="1:3">
      <c r="A4" s="4" t="s">
        <v>458</v>
      </c>
      <c r="B4" s="8" t="n">
        <v>2.7</v>
      </c>
      <c r="C4" s="6" t="n">
        <v>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106</v>
      </c>
      <c r="D1" s="2" t="s">
        <v>1</v>
      </c>
    </row>
    <row r="2" spans="1:5">
      <c r="B2" s="2" t="s">
        <v>2</v>
      </c>
      <c r="C2" s="2" t="s">
        <v>107</v>
      </c>
      <c r="D2" s="2" t="s">
        <v>2</v>
      </c>
      <c r="E2" s="2" t="s">
        <v>107</v>
      </c>
    </row>
    <row r="3" spans="1:5">
      <c r="A3" s="3" t="s">
        <v>460</v>
      </c>
    </row>
    <row r="4" spans="1:5">
      <c r="A4" s="4" t="s">
        <v>144</v>
      </c>
      <c r="B4" s="6" t="n">
        <v>2408</v>
      </c>
      <c r="C4" s="6" t="n">
        <v>3550</v>
      </c>
      <c r="D4" s="6" t="n">
        <v>7204</v>
      </c>
      <c r="E4" s="6" t="n">
        <v>10816</v>
      </c>
    </row>
    <row r="5" spans="1:5">
      <c r="A5" s="4" t="s">
        <v>461</v>
      </c>
      <c r="B5" s="5" t="n">
        <v>100</v>
      </c>
      <c r="D5" s="5" t="n">
        <v>1700</v>
      </c>
      <c r="E5" s="5" t="n">
        <v>2500</v>
      </c>
    </row>
    <row r="6" spans="1:5">
      <c r="A6" s="4" t="s">
        <v>462</v>
      </c>
    </row>
    <row r="7" spans="1:5">
      <c r="A7" s="3" t="s">
        <v>460</v>
      </c>
    </row>
    <row r="8" spans="1:5">
      <c r="A8" s="4" t="s">
        <v>144</v>
      </c>
      <c r="B8" s="5" t="n">
        <v>2088</v>
      </c>
      <c r="C8" s="5" t="n">
        <v>3015</v>
      </c>
      <c r="D8" s="5" t="n">
        <v>6417</v>
      </c>
      <c r="E8" s="5" t="n">
        <v>9347</v>
      </c>
    </row>
    <row r="9" spans="1:5">
      <c r="A9" s="4" t="s">
        <v>463</v>
      </c>
    </row>
    <row r="10" spans="1:5">
      <c r="A10" s="3" t="s">
        <v>460</v>
      </c>
    </row>
    <row r="11" spans="1:5">
      <c r="A11" s="4" t="s">
        <v>144</v>
      </c>
      <c r="B11" s="5" t="n">
        <v>304</v>
      </c>
      <c r="C11" s="5" t="n">
        <v>255</v>
      </c>
      <c r="D11" s="5" t="n">
        <v>468</v>
      </c>
      <c r="E11" s="5" t="n">
        <v>842</v>
      </c>
    </row>
    <row r="12" spans="1:5">
      <c r="A12" s="4" t="s">
        <v>464</v>
      </c>
    </row>
    <row r="13" spans="1:5">
      <c r="A13" s="3" t="s">
        <v>460</v>
      </c>
    </row>
    <row r="14" spans="1:5">
      <c r="A14" s="4" t="s">
        <v>144</v>
      </c>
      <c r="B14" s="6" t="n">
        <v>16</v>
      </c>
      <c r="C14" s="6" t="n">
        <v>280</v>
      </c>
      <c r="D14" s="6" t="n">
        <v>319</v>
      </c>
      <c r="E14" s="6" t="n">
        <v>62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465</v>
      </c>
      <c r="B1" s="2" t="s">
        <v>1</v>
      </c>
    </row>
    <row r="2" spans="1:2">
      <c r="B2" s="2" t="s">
        <v>466</v>
      </c>
    </row>
    <row r="3" spans="1:2">
      <c r="A3" s="3" t="s">
        <v>460</v>
      </c>
    </row>
    <row r="4" spans="1:2">
      <c r="A4" s="4" t="s">
        <v>467</v>
      </c>
      <c r="B4" s="4" t="s">
        <v>468</v>
      </c>
    </row>
    <row r="5" spans="1:2">
      <c r="A5" s="3" t="s">
        <v>469</v>
      </c>
    </row>
    <row r="6" spans="1:2">
      <c r="A6" s="4" t="s">
        <v>470</v>
      </c>
      <c r="B6" s="5" t="n">
        <v>3064</v>
      </c>
    </row>
    <row r="7" spans="1:2">
      <c r="A7" s="4" t="s">
        <v>471</v>
      </c>
      <c r="B7" s="5" t="n">
        <v>3830</v>
      </c>
    </row>
    <row r="8" spans="1:2">
      <c r="A8" s="4" t="s">
        <v>472</v>
      </c>
      <c r="B8" s="5" t="n">
        <v>-1172</v>
      </c>
    </row>
    <row r="9" spans="1:2">
      <c r="A9" s="4" t="s">
        <v>473</v>
      </c>
      <c r="B9" s="5" t="n">
        <v>-1052</v>
      </c>
    </row>
    <row r="10" spans="1:2">
      <c r="A10" s="4" t="s">
        <v>474</v>
      </c>
      <c r="B10" s="5" t="n">
        <v>4670</v>
      </c>
    </row>
    <row r="11" spans="1:2">
      <c r="A11" s="3" t="s">
        <v>475</v>
      </c>
    </row>
    <row r="12" spans="1:2">
      <c r="A12" s="4" t="s">
        <v>476</v>
      </c>
      <c r="B12" s="7" t="n">
        <v>8.949999999999999</v>
      </c>
    </row>
    <row r="13" spans="1:2">
      <c r="A13" s="4" t="s">
        <v>477</v>
      </c>
      <c r="B13" s="10" t="n">
        <v>3.7</v>
      </c>
    </row>
    <row r="14" spans="1:2">
      <c r="A14" s="4" t="s">
        <v>478</v>
      </c>
      <c r="B14" s="10" t="n">
        <v>10.17</v>
      </c>
    </row>
    <row r="15" spans="1:2">
      <c r="A15" s="4" t="s">
        <v>479</v>
      </c>
      <c r="B15" s="10" t="n">
        <v>6.43</v>
      </c>
    </row>
    <row r="16" spans="1:2">
      <c r="A16" s="4" t="s">
        <v>480</v>
      </c>
      <c r="B16" s="7" t="n">
        <v>4.91</v>
      </c>
    </row>
    <row r="17" spans="1:2">
      <c r="A17" s="4" t="s">
        <v>481</v>
      </c>
      <c r="B17" s="8" t="n">
        <v>1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482</v>
      </c>
      <c r="B1" s="2" t="s">
        <v>1</v>
      </c>
    </row>
    <row r="2" spans="1:2">
      <c r="B2" s="2" t="s">
        <v>387</v>
      </c>
    </row>
    <row r="3" spans="1:2">
      <c r="A3" s="4" t="s">
        <v>462</v>
      </c>
    </row>
    <row r="4" spans="1:2">
      <c r="A4" s="3" t="s">
        <v>460</v>
      </c>
    </row>
    <row r="5" spans="1:2">
      <c r="A5" s="4" t="s">
        <v>483</v>
      </c>
      <c r="B5" s="8" t="n">
        <v>16.7</v>
      </c>
    </row>
    <row r="6" spans="1:2">
      <c r="A6" s="4" t="s">
        <v>484</v>
      </c>
      <c r="B6" s="4" t="s">
        <v>485</v>
      </c>
    </row>
    <row r="7" spans="1:2">
      <c r="A7" s="4" t="s">
        <v>463</v>
      </c>
    </row>
    <row r="8" spans="1:2">
      <c r="A8" s="3" t="s">
        <v>460</v>
      </c>
    </row>
    <row r="9" spans="1:2">
      <c r="A9" s="4" t="s">
        <v>486</v>
      </c>
      <c r="B9" s="8" t="n">
        <v>2.6</v>
      </c>
    </row>
    <row r="10" spans="1:2">
      <c r="A10" s="4" t="s">
        <v>484</v>
      </c>
      <c r="B10" s="4" t="s">
        <v>4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488</v>
      </c>
      <c r="B1" s="2" t="s">
        <v>1</v>
      </c>
    </row>
    <row r="2" spans="1:2">
      <c r="B2" s="2" t="s">
        <v>466</v>
      </c>
    </row>
    <row r="3" spans="1:2">
      <c r="A3" s="3" t="s">
        <v>469</v>
      </c>
    </row>
    <row r="4" spans="1:2">
      <c r="A4" s="4" t="s">
        <v>489</v>
      </c>
      <c r="B4" s="5" t="n">
        <v>2379</v>
      </c>
    </row>
    <row r="5" spans="1:2">
      <c r="A5" s="4" t="s">
        <v>490</v>
      </c>
      <c r="B5" s="5" t="n">
        <v>2320</v>
      </c>
    </row>
    <row r="6" spans="1:2">
      <c r="A6" s="4" t="s">
        <v>491</v>
      </c>
      <c r="B6" s="5" t="n">
        <v>0</v>
      </c>
    </row>
    <row r="7" spans="1:2">
      <c r="A7" s="4" t="s">
        <v>492</v>
      </c>
      <c r="B7" s="5" t="n">
        <v>-642</v>
      </c>
    </row>
    <row r="8" spans="1:2">
      <c r="A8" s="4" t="s">
        <v>493</v>
      </c>
      <c r="B8" s="5" t="n">
        <v>4057</v>
      </c>
    </row>
    <row r="9" spans="1:2">
      <c r="A9" s="4" t="s">
        <v>494</v>
      </c>
      <c r="B9" s="5" t="n">
        <v>2268</v>
      </c>
    </row>
    <row r="10" spans="1:2">
      <c r="A10" s="4" t="s">
        <v>495</v>
      </c>
      <c r="B10" s="5" t="n">
        <v>1634</v>
      </c>
    </row>
    <row r="11" spans="1:2">
      <c r="A11" s="3" t="s">
        <v>496</v>
      </c>
    </row>
    <row r="12" spans="1:2">
      <c r="A12" s="4" t="s">
        <v>497</v>
      </c>
      <c r="B12" s="7" t="n">
        <v>16.4</v>
      </c>
    </row>
    <row r="13" spans="1:2">
      <c r="A13" s="4" t="s">
        <v>498</v>
      </c>
      <c r="B13" s="10" t="n">
        <v>2.6</v>
      </c>
    </row>
    <row r="14" spans="1:2">
      <c r="A14" s="4" t="s">
        <v>499</v>
      </c>
      <c r="B14" s="5" t="n">
        <v>0</v>
      </c>
    </row>
    <row r="15" spans="1:2">
      <c r="A15" s="4" t="s">
        <v>500</v>
      </c>
      <c r="B15" s="10" t="n">
        <v>15.09</v>
      </c>
    </row>
    <row r="16" spans="1:2">
      <c r="A16" s="4" t="s">
        <v>501</v>
      </c>
      <c r="B16" s="10" t="n">
        <v>8.710000000000001</v>
      </c>
    </row>
    <row r="17" spans="1:2">
      <c r="A17" s="4" t="s">
        <v>502</v>
      </c>
      <c r="B17" s="10" t="n">
        <v>2.97</v>
      </c>
    </row>
    <row r="18" spans="1:2">
      <c r="A18" s="4" t="s">
        <v>503</v>
      </c>
      <c r="B18" s="7" t="n">
        <v>17.25</v>
      </c>
    </row>
    <row r="19" spans="1:2">
      <c r="A19" s="3" t="s">
        <v>504</v>
      </c>
    </row>
    <row r="20" spans="1:2">
      <c r="A20" s="4" t="s">
        <v>505</v>
      </c>
      <c r="B20" s="4" t="s">
        <v>506</v>
      </c>
    </row>
    <row r="21" spans="1:2">
      <c r="A21" s="4" t="s">
        <v>507</v>
      </c>
      <c r="B21" s="4" t="s">
        <v>508</v>
      </c>
    </row>
    <row r="22" spans="1:2">
      <c r="A22" s="4" t="s">
        <v>509</v>
      </c>
      <c r="B22" s="4" t="s">
        <v>510</v>
      </c>
    </row>
    <row r="23" spans="1:2">
      <c r="A23" s="3" t="s">
        <v>511</v>
      </c>
    </row>
    <row r="24" spans="1:2">
      <c r="A24" s="4" t="s">
        <v>512</v>
      </c>
      <c r="B24" s="6" t="n">
        <v>1624</v>
      </c>
    </row>
    <row r="25" spans="1:2">
      <c r="A25" s="4" t="s">
        <v>513</v>
      </c>
      <c r="B25" s="5" t="n">
        <v>1517</v>
      </c>
    </row>
    <row r="26" spans="1:2">
      <c r="A26" s="4" t="s">
        <v>514</v>
      </c>
      <c r="B26" s="6" t="n">
        <v>0</v>
      </c>
    </row>
    <row r="27" spans="1:2">
      <c r="A27" s="3" t="s">
        <v>515</v>
      </c>
    </row>
    <row r="28" spans="1:2">
      <c r="A28" s="4" t="s">
        <v>516</v>
      </c>
      <c r="B28" s="7" t="n">
        <v>1.25</v>
      </c>
    </row>
    <row r="29" spans="1:2">
      <c r="A29" s="4" t="s">
        <v>517</v>
      </c>
      <c r="B29"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518</v>
      </c>
      <c r="B1" s="2" t="s">
        <v>1</v>
      </c>
    </row>
    <row r="2" spans="1:2">
      <c r="B2" s="2" t="s">
        <v>2</v>
      </c>
    </row>
    <row r="3" spans="1:2">
      <c r="A3" s="3" t="s">
        <v>460</v>
      </c>
    </row>
    <row r="4" spans="1:2">
      <c r="A4" s="4" t="s">
        <v>519</v>
      </c>
      <c r="B4" s="4" t="s">
        <v>520</v>
      </c>
    </row>
    <row r="5" spans="1:2">
      <c r="A5" s="4" t="s">
        <v>521</v>
      </c>
      <c r="B5" s="4" t="s">
        <v>522</v>
      </c>
    </row>
    <row r="6" spans="1:2">
      <c r="A6" s="4" t="s">
        <v>523</v>
      </c>
      <c r="B6" s="4" t="s">
        <v>524</v>
      </c>
    </row>
    <row r="7" spans="1:2">
      <c r="A7" s="4" t="s">
        <v>525</v>
      </c>
      <c r="B7" s="4" t="s">
        <v>4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46"/>
    <col customWidth="1" max="7" min="7" width="24"/>
  </cols>
  <sheetData>
    <row r="1" spans="1:7">
      <c r="A1" s="1" t="s">
        <v>130</v>
      </c>
      <c r="B1" s="2" t="s">
        <v>131</v>
      </c>
      <c r="C1" s="2" t="s">
        <v>132</v>
      </c>
      <c r="D1" s="2" t="s">
        <v>133</v>
      </c>
      <c r="E1" s="2" t="s">
        <v>134</v>
      </c>
      <c r="F1" s="2" t="s">
        <v>135</v>
      </c>
      <c r="G1" s="2" t="s">
        <v>136</v>
      </c>
    </row>
    <row r="2" spans="1:7">
      <c r="A2" s="4" t="s">
        <v>137</v>
      </c>
      <c r="C2" s="5" t="n">
        <v>76724</v>
      </c>
    </row>
    <row r="3" spans="1:7">
      <c r="A3" s="4" t="s">
        <v>138</v>
      </c>
      <c r="B3" s="6" t="n">
        <v>648314</v>
      </c>
      <c r="C3" s="6" t="n">
        <v>926</v>
      </c>
      <c r="D3" s="6" t="n">
        <v>199099</v>
      </c>
      <c r="E3" s="6" t="n">
        <v>704395</v>
      </c>
      <c r="F3" s="6" t="n">
        <v>0</v>
      </c>
      <c r="G3" s="6" t="n">
        <v>-256106</v>
      </c>
    </row>
    <row r="4" spans="1:7">
      <c r="A4" s="4" t="s">
        <v>139</v>
      </c>
      <c r="G4" s="5" t="n">
        <v>15923</v>
      </c>
    </row>
    <row r="5" spans="1:7">
      <c r="A5" s="3" t="s">
        <v>140</v>
      </c>
    </row>
    <row r="6" spans="1:7">
      <c r="A6" s="4" t="s">
        <v>141</v>
      </c>
      <c r="B6" s="5" t="n">
        <v>517</v>
      </c>
      <c r="E6" s="5" t="n">
        <v>517</v>
      </c>
    </row>
    <row r="7" spans="1:7">
      <c r="A7" s="4" t="s">
        <v>142</v>
      </c>
      <c r="C7" s="5" t="n">
        <v>854</v>
      </c>
    </row>
    <row r="8" spans="1:7">
      <c r="A8" s="4" t="s">
        <v>143</v>
      </c>
      <c r="B8" s="5" t="n">
        <v>0</v>
      </c>
      <c r="C8" s="6" t="n">
        <v>9</v>
      </c>
      <c r="D8" s="5" t="n">
        <v>-9</v>
      </c>
    </row>
    <row r="9" spans="1:7">
      <c r="A9" s="4" t="s">
        <v>144</v>
      </c>
      <c r="B9" s="5" t="n">
        <v>3814</v>
      </c>
      <c r="D9" s="5" t="n">
        <v>3814</v>
      </c>
    </row>
    <row r="10" spans="1:7">
      <c r="A10" s="4" t="s">
        <v>145</v>
      </c>
      <c r="C10" s="5" t="n">
        <v>2519</v>
      </c>
      <c r="G10" s="5" t="n">
        <v>2519</v>
      </c>
    </row>
    <row r="11" spans="1:7">
      <c r="A11" s="4" t="s">
        <v>146</v>
      </c>
      <c r="B11" s="5" t="n">
        <v>-18245</v>
      </c>
      <c r="G11" s="6" t="n">
        <v>-18245</v>
      </c>
    </row>
    <row r="12" spans="1:7">
      <c r="A12" s="4" t="s">
        <v>147</v>
      </c>
      <c r="C12" s="5" t="n">
        <v>75059</v>
      </c>
    </row>
    <row r="13" spans="1:7">
      <c r="A13" s="4" t="s">
        <v>148</v>
      </c>
      <c r="B13" s="5" t="n">
        <v>634400</v>
      </c>
      <c r="C13" s="6" t="n">
        <v>935</v>
      </c>
      <c r="D13" s="5" t="n">
        <v>202904</v>
      </c>
      <c r="E13" s="5" t="n">
        <v>704912</v>
      </c>
      <c r="F13" s="5" t="n">
        <v>0</v>
      </c>
      <c r="G13" s="6" t="n">
        <v>-274351</v>
      </c>
    </row>
    <row r="14" spans="1:7">
      <c r="A14" s="4" t="s">
        <v>149</v>
      </c>
      <c r="G14" s="5" t="n">
        <v>18442</v>
      </c>
    </row>
    <row r="15" spans="1:7">
      <c r="A15" s="4" t="s">
        <v>137</v>
      </c>
      <c r="C15" s="5" t="n">
        <v>76724</v>
      </c>
    </row>
    <row r="16" spans="1:7">
      <c r="A16" s="4" t="s">
        <v>138</v>
      </c>
      <c r="B16" s="5" t="n">
        <v>648314</v>
      </c>
      <c r="C16" s="6" t="n">
        <v>926</v>
      </c>
      <c r="D16" s="5" t="n">
        <v>199099</v>
      </c>
      <c r="E16" s="5" t="n">
        <v>704395</v>
      </c>
      <c r="F16" s="5" t="n">
        <v>0</v>
      </c>
      <c r="G16" s="6" t="n">
        <v>-256106</v>
      </c>
    </row>
    <row r="17" spans="1:7">
      <c r="A17" s="4" t="s">
        <v>139</v>
      </c>
      <c r="G17" s="5" t="n">
        <v>15923</v>
      </c>
    </row>
    <row r="18" spans="1:7">
      <c r="A18" s="3" t="s">
        <v>140</v>
      </c>
    </row>
    <row r="19" spans="1:7">
      <c r="A19" s="4" t="s">
        <v>141</v>
      </c>
      <c r="B19" s="5" t="n">
        <v>10718</v>
      </c>
    </row>
    <row r="20" spans="1:7">
      <c r="A20" s="4" t="s">
        <v>150</v>
      </c>
      <c r="C20" s="5" t="n">
        <v>70904</v>
      </c>
    </row>
    <row r="21" spans="1:7">
      <c r="A21" s="4" t="s">
        <v>151</v>
      </c>
      <c r="B21" s="5" t="n">
        <v>611037</v>
      </c>
      <c r="C21" s="6" t="n">
        <v>936</v>
      </c>
      <c r="D21" s="5" t="n">
        <v>209876</v>
      </c>
      <c r="E21" s="5" t="n">
        <v>715099</v>
      </c>
      <c r="F21" s="5" t="n">
        <v>0</v>
      </c>
      <c r="G21" s="6" t="n">
        <v>-314874</v>
      </c>
    </row>
    <row r="22" spans="1:7">
      <c r="A22" s="4" t="s">
        <v>152</v>
      </c>
      <c r="G22" s="5" t="n">
        <v>22728</v>
      </c>
    </row>
    <row r="23" spans="1:7">
      <c r="A23" s="4" t="s">
        <v>137</v>
      </c>
      <c r="C23" s="5" t="n">
        <v>76724</v>
      </c>
    </row>
    <row r="24" spans="1:7">
      <c r="A24" s="4" t="s">
        <v>138</v>
      </c>
      <c r="B24" s="6" t="n">
        <v>648314</v>
      </c>
      <c r="C24" s="6" t="n">
        <v>926</v>
      </c>
      <c r="D24" s="5" t="n">
        <v>199099</v>
      </c>
      <c r="E24" s="5" t="n">
        <v>704395</v>
      </c>
      <c r="F24" s="5" t="n">
        <v>0</v>
      </c>
      <c r="G24" s="6" t="n">
        <v>-256106</v>
      </c>
    </row>
    <row r="25" spans="1:7">
      <c r="A25" s="4" t="s">
        <v>139</v>
      </c>
      <c r="G25" s="5" t="n">
        <v>15923</v>
      </c>
    </row>
    <row r="26" spans="1:7">
      <c r="A26" s="4" t="s">
        <v>153</v>
      </c>
      <c r="B26" s="5" t="n">
        <v>93632</v>
      </c>
      <c r="C26" s="5" t="n">
        <v>67424</v>
      </c>
    </row>
    <row r="27" spans="1:7">
      <c r="A27" s="4" t="s">
        <v>154</v>
      </c>
      <c r="B27" s="6" t="n">
        <v>585178</v>
      </c>
      <c r="C27" s="6" t="n">
        <v>936</v>
      </c>
      <c r="D27" s="5" t="n">
        <v>211981</v>
      </c>
      <c r="E27" s="5" t="n">
        <v>713864</v>
      </c>
      <c r="F27" s="5" t="n">
        <v>0</v>
      </c>
      <c r="G27" s="6" t="n">
        <v>-341603</v>
      </c>
    </row>
    <row r="28" spans="1:7">
      <c r="A28" s="4" t="s">
        <v>155</v>
      </c>
      <c r="B28" s="5" t="n">
        <v>26208</v>
      </c>
      <c r="G28" s="5" t="n">
        <v>26208</v>
      </c>
    </row>
    <row r="29" spans="1:7">
      <c r="A29" s="4" t="s">
        <v>156</v>
      </c>
      <c r="C29" s="5" t="n">
        <v>75059</v>
      </c>
    </row>
    <row r="30" spans="1:7">
      <c r="A30" s="4" t="s">
        <v>157</v>
      </c>
      <c r="B30" s="6" t="n">
        <v>634400</v>
      </c>
      <c r="C30" s="6" t="n">
        <v>935</v>
      </c>
      <c r="D30" s="5" t="n">
        <v>202904</v>
      </c>
      <c r="E30" s="5" t="n">
        <v>704912</v>
      </c>
      <c r="F30" s="5" t="n">
        <v>0</v>
      </c>
      <c r="G30" s="6" t="n">
        <v>-274351</v>
      </c>
    </row>
    <row r="31" spans="1:7">
      <c r="A31" s="4" t="s">
        <v>158</v>
      </c>
      <c r="G31" s="5" t="n">
        <v>18442</v>
      </c>
    </row>
    <row r="32" spans="1:7">
      <c r="A32" s="3" t="s">
        <v>140</v>
      </c>
    </row>
    <row r="33" spans="1:7">
      <c r="A33" s="4" t="s">
        <v>141</v>
      </c>
      <c r="B33" s="5" t="n">
        <v>2234</v>
      </c>
      <c r="E33" s="5" t="n">
        <v>2234</v>
      </c>
    </row>
    <row r="34" spans="1:7">
      <c r="A34" s="4" t="s">
        <v>142</v>
      </c>
      <c r="C34" s="5" t="n">
        <v>131</v>
      </c>
    </row>
    <row r="35" spans="1:7">
      <c r="A35" s="4" t="s">
        <v>143</v>
      </c>
      <c r="B35" s="5" t="n">
        <v>0</v>
      </c>
      <c r="C35" s="6" t="n">
        <v>1</v>
      </c>
      <c r="D35" s="5" t="n">
        <v>-1</v>
      </c>
    </row>
    <row r="36" spans="1:7">
      <c r="A36" s="4" t="s">
        <v>144</v>
      </c>
      <c r="B36" s="5" t="n">
        <v>3452</v>
      </c>
      <c r="D36" s="5" t="n">
        <v>3452</v>
      </c>
    </row>
    <row r="37" spans="1:7">
      <c r="A37" s="4" t="s">
        <v>145</v>
      </c>
      <c r="C37" s="5" t="n">
        <v>1809</v>
      </c>
      <c r="G37" s="5" t="n">
        <v>1809</v>
      </c>
    </row>
    <row r="38" spans="1:7">
      <c r="A38" s="4" t="s">
        <v>146</v>
      </c>
      <c r="B38" s="5" t="n">
        <v>-16396</v>
      </c>
      <c r="G38" s="6" t="n">
        <v>-16396</v>
      </c>
    </row>
    <row r="39" spans="1:7">
      <c r="A39" s="4" t="s">
        <v>159</v>
      </c>
      <c r="C39" s="5" t="n">
        <v>73381</v>
      </c>
    </row>
    <row r="40" spans="1:7">
      <c r="A40" s="4" t="s">
        <v>160</v>
      </c>
      <c r="B40" s="5" t="n">
        <v>623690</v>
      </c>
      <c r="C40" s="6" t="n">
        <v>936</v>
      </c>
      <c r="D40" s="5" t="n">
        <v>206355</v>
      </c>
      <c r="E40" s="5" t="n">
        <v>707146</v>
      </c>
      <c r="F40" s="5" t="n">
        <v>0</v>
      </c>
      <c r="G40" s="6" t="n">
        <v>-290747</v>
      </c>
    </row>
    <row r="41" spans="1:7">
      <c r="A41" s="4" t="s">
        <v>161</v>
      </c>
      <c r="G41" s="5" t="n">
        <v>20251</v>
      </c>
    </row>
    <row r="42" spans="1:7">
      <c r="A42" s="3" t="s">
        <v>140</v>
      </c>
    </row>
    <row r="43" spans="1:7">
      <c r="A43" s="4" t="s">
        <v>141</v>
      </c>
      <c r="B43" s="5" t="n">
        <v>7967</v>
      </c>
      <c r="E43" s="5" t="n">
        <v>7967</v>
      </c>
    </row>
    <row r="44" spans="1:7">
      <c r="A44" s="4" t="s">
        <v>142</v>
      </c>
      <c r="C44" s="5" t="n">
        <v>3</v>
      </c>
      <c r="G44" s="5" t="n">
        <v>3</v>
      </c>
    </row>
    <row r="45" spans="1:7">
      <c r="A45" s="4" t="s">
        <v>143</v>
      </c>
      <c r="B45" s="5" t="n">
        <v>0</v>
      </c>
      <c r="D45" s="5" t="n">
        <v>-29</v>
      </c>
      <c r="E45" s="5" t="n">
        <v>-14</v>
      </c>
      <c r="G45" s="6" t="n">
        <v>43</v>
      </c>
    </row>
    <row r="46" spans="1:7">
      <c r="A46" s="4" t="s">
        <v>144</v>
      </c>
      <c r="B46" s="5" t="n">
        <v>3550</v>
      </c>
      <c r="D46" s="5" t="n">
        <v>3550</v>
      </c>
    </row>
    <row r="47" spans="1:7">
      <c r="A47" s="4" t="s">
        <v>145</v>
      </c>
      <c r="C47" s="5" t="n">
        <v>2480</v>
      </c>
      <c r="G47" s="5" t="n">
        <v>2480</v>
      </c>
    </row>
    <row r="48" spans="1:7">
      <c r="A48" s="4" t="s">
        <v>146</v>
      </c>
      <c r="B48" s="5" t="n">
        <v>-24170</v>
      </c>
      <c r="G48" s="6" t="n">
        <v>-24170</v>
      </c>
    </row>
    <row r="49" spans="1:7">
      <c r="A49" s="4" t="s">
        <v>150</v>
      </c>
      <c r="C49" s="5" t="n">
        <v>70904</v>
      </c>
    </row>
    <row r="50" spans="1:7">
      <c r="A50" s="4" t="s">
        <v>151</v>
      </c>
      <c r="B50" s="6" t="n">
        <v>611037</v>
      </c>
      <c r="C50" s="6" t="n">
        <v>936</v>
      </c>
      <c r="D50" s="5" t="n">
        <v>209876</v>
      </c>
      <c r="E50" s="5" t="n">
        <v>715099</v>
      </c>
      <c r="F50" s="5" t="n">
        <v>0</v>
      </c>
      <c r="G50" s="6" t="n">
        <v>-314874</v>
      </c>
    </row>
    <row r="51" spans="1:7">
      <c r="A51" s="4" t="s">
        <v>152</v>
      </c>
      <c r="G51" s="5" t="n">
        <v>22728</v>
      </c>
    </row>
    <row r="52" spans="1:7">
      <c r="A52" s="4" t="s">
        <v>162</v>
      </c>
      <c r="B52" s="5" t="n">
        <v>93632</v>
      </c>
      <c r="C52" s="5" t="n">
        <v>67424</v>
      </c>
    </row>
    <row r="53" spans="1:7">
      <c r="A53" s="4" t="s">
        <v>163</v>
      </c>
      <c r="B53" s="6" t="n">
        <v>585178</v>
      </c>
      <c r="C53" s="6" t="n">
        <v>936</v>
      </c>
      <c r="D53" s="5" t="n">
        <v>211981</v>
      </c>
      <c r="E53" s="5" t="n">
        <v>713864</v>
      </c>
      <c r="F53" s="5" t="n">
        <v>0</v>
      </c>
      <c r="G53" s="6" t="n">
        <v>-341603</v>
      </c>
    </row>
    <row r="54" spans="1:7">
      <c r="A54" s="4" t="s">
        <v>164</v>
      </c>
      <c r="B54" s="5" t="n">
        <v>26208</v>
      </c>
      <c r="G54" s="5" t="n">
        <v>26208</v>
      </c>
    </row>
    <row r="55" spans="1:7">
      <c r="A55" s="3" t="s">
        <v>140</v>
      </c>
    </row>
    <row r="56" spans="1:7">
      <c r="A56" s="4" t="s">
        <v>141</v>
      </c>
      <c r="B56" s="6" t="n">
        <v>-9934</v>
      </c>
      <c r="E56" s="5" t="n">
        <v>-9934</v>
      </c>
    </row>
    <row r="57" spans="1:7">
      <c r="A57" s="4" t="s">
        <v>142</v>
      </c>
      <c r="C57" s="5" t="n">
        <v>1024</v>
      </c>
      <c r="G57" s="5" t="n">
        <v>1024</v>
      </c>
    </row>
    <row r="58" spans="1:7">
      <c r="A58" s="4" t="s">
        <v>143</v>
      </c>
      <c r="B58" s="5" t="n">
        <v>0</v>
      </c>
      <c r="D58" s="5" t="n">
        <v>-4316</v>
      </c>
      <c r="E58" s="5" t="n">
        <v>-8735</v>
      </c>
      <c r="G58" s="6" t="n">
        <v>13051</v>
      </c>
    </row>
    <row r="59" spans="1:7">
      <c r="A59" s="4" t="s">
        <v>144</v>
      </c>
      <c r="B59" s="5" t="n">
        <v>2372</v>
      </c>
      <c r="D59" s="5" t="n">
        <v>2372</v>
      </c>
    </row>
    <row r="60" spans="1:7">
      <c r="A60" s="4" t="s">
        <v>145</v>
      </c>
      <c r="C60" s="5" t="n">
        <v>1273</v>
      </c>
      <c r="G60" s="5" t="n">
        <v>1273</v>
      </c>
    </row>
    <row r="61" spans="1:7">
      <c r="A61" s="4" t="s">
        <v>146</v>
      </c>
      <c r="B61" s="5" t="n">
        <v>-6387</v>
      </c>
      <c r="G61" s="6" t="n">
        <v>-6387</v>
      </c>
    </row>
    <row r="62" spans="1:7">
      <c r="A62" s="4" t="s">
        <v>165</v>
      </c>
      <c r="C62" s="5" t="n">
        <v>67175</v>
      </c>
    </row>
    <row r="63" spans="1:7">
      <c r="A63" s="4" t="s">
        <v>166</v>
      </c>
      <c r="B63" s="6" t="n">
        <v>565747</v>
      </c>
      <c r="C63" s="6" t="n">
        <v>936</v>
      </c>
      <c r="D63" s="5" t="n">
        <v>210037</v>
      </c>
      <c r="E63" s="5" t="n">
        <v>689713</v>
      </c>
      <c r="F63" s="5" t="n">
        <v>0</v>
      </c>
      <c r="G63" s="6" t="n">
        <v>-334939</v>
      </c>
    </row>
    <row r="64" spans="1:7">
      <c r="A64" s="4" t="s">
        <v>167</v>
      </c>
      <c r="G64" s="5" t="n">
        <v>26457</v>
      </c>
    </row>
    <row r="65" spans="1:7">
      <c r="A65" s="4" t="s">
        <v>162</v>
      </c>
      <c r="B65" s="5" t="n">
        <v>93632</v>
      </c>
      <c r="C65" s="5" t="n">
        <v>67424</v>
      </c>
    </row>
    <row r="66" spans="1:7">
      <c r="A66" s="4" t="s">
        <v>163</v>
      </c>
      <c r="B66" s="6" t="n">
        <v>585178</v>
      </c>
      <c r="C66" s="6" t="n">
        <v>936</v>
      </c>
      <c r="D66" s="5" t="n">
        <v>211981</v>
      </c>
      <c r="E66" s="5" t="n">
        <v>713864</v>
      </c>
      <c r="F66" s="5" t="n">
        <v>0</v>
      </c>
      <c r="G66" s="6" t="n">
        <v>-341603</v>
      </c>
    </row>
    <row r="67" spans="1:7">
      <c r="A67" s="4" t="s">
        <v>164</v>
      </c>
      <c r="B67" s="5" t="n">
        <v>26208</v>
      </c>
      <c r="G67" s="5" t="n">
        <v>26208</v>
      </c>
    </row>
    <row r="68" spans="1:7">
      <c r="A68" s="3" t="s">
        <v>140</v>
      </c>
    </row>
    <row r="69" spans="1:7">
      <c r="A69" s="4" t="s">
        <v>141</v>
      </c>
      <c r="B69" s="6" t="n">
        <v>-22742</v>
      </c>
    </row>
    <row r="70" spans="1:7">
      <c r="A70" s="4" t="s">
        <v>168</v>
      </c>
      <c r="B70" s="5" t="n">
        <v>93632</v>
      </c>
      <c r="C70" s="5" t="n">
        <v>64501</v>
      </c>
    </row>
    <row r="71" spans="1:7">
      <c r="A71" s="4" t="s">
        <v>169</v>
      </c>
      <c r="B71" s="6" t="n">
        <v>549002</v>
      </c>
      <c r="C71" s="6" t="n">
        <v>936</v>
      </c>
      <c r="D71" s="5" t="n">
        <v>214389</v>
      </c>
      <c r="E71" s="5" t="n">
        <v>675539</v>
      </c>
      <c r="F71" s="5" t="n">
        <v>0</v>
      </c>
      <c r="G71" s="6" t="n">
        <v>-341862</v>
      </c>
    </row>
    <row r="72" spans="1:7">
      <c r="A72" s="4" t="s">
        <v>170</v>
      </c>
      <c r="B72" s="5" t="n">
        <v>29131</v>
      </c>
      <c r="G72" s="5" t="n">
        <v>29131</v>
      </c>
    </row>
    <row r="73" spans="1:7">
      <c r="A73" s="4" t="s">
        <v>171</v>
      </c>
      <c r="C73" s="5" t="n">
        <v>67175</v>
      </c>
    </row>
    <row r="74" spans="1:7">
      <c r="A74" s="4" t="s">
        <v>172</v>
      </c>
      <c r="B74" s="6" t="n">
        <v>565747</v>
      </c>
      <c r="C74" s="6" t="n">
        <v>936</v>
      </c>
      <c r="D74" s="5" t="n">
        <v>210037</v>
      </c>
      <c r="E74" s="5" t="n">
        <v>689713</v>
      </c>
      <c r="F74" s="5" t="n">
        <v>0</v>
      </c>
      <c r="G74" s="6" t="n">
        <v>-334939</v>
      </c>
    </row>
    <row r="75" spans="1:7">
      <c r="A75" s="4" t="s">
        <v>173</v>
      </c>
      <c r="G75" s="5" t="n">
        <v>26457</v>
      </c>
    </row>
    <row r="76" spans="1:7">
      <c r="A76" s="3" t="s">
        <v>140</v>
      </c>
    </row>
    <row r="77" spans="1:7">
      <c r="A77" s="4" t="s">
        <v>141</v>
      </c>
      <c r="B77" s="5" t="n">
        <v>-9703</v>
      </c>
      <c r="E77" s="5" t="n">
        <v>-9703</v>
      </c>
    </row>
    <row r="78" spans="1:7">
      <c r="A78" s="4" t="s">
        <v>142</v>
      </c>
      <c r="C78" s="5" t="n">
        <v>93</v>
      </c>
      <c r="G78" s="5" t="n">
        <v>93</v>
      </c>
    </row>
    <row r="79" spans="1:7">
      <c r="A79" s="4" t="s">
        <v>143</v>
      </c>
      <c r="B79" s="5" t="n">
        <v>0</v>
      </c>
      <c r="D79" s="5" t="n">
        <v>-311</v>
      </c>
      <c r="E79" s="5" t="n">
        <v>-867</v>
      </c>
      <c r="G79" s="6" t="n">
        <v>1178</v>
      </c>
    </row>
    <row r="80" spans="1:7">
      <c r="A80" s="4" t="s">
        <v>144</v>
      </c>
      <c r="B80" s="5" t="n">
        <v>2424</v>
      </c>
      <c r="D80" s="5" t="n">
        <v>2424</v>
      </c>
    </row>
    <row r="81" spans="1:7">
      <c r="A81" s="4" t="s">
        <v>145</v>
      </c>
      <c r="C81" s="5" t="n">
        <v>1</v>
      </c>
      <c r="G81" s="5" t="n">
        <v>1</v>
      </c>
    </row>
    <row r="82" spans="1:7">
      <c r="A82" s="4" t="s">
        <v>146</v>
      </c>
      <c r="B82" s="5" t="n">
        <v>-4</v>
      </c>
      <c r="G82" s="6" t="n">
        <v>-4</v>
      </c>
    </row>
    <row r="83" spans="1:7">
      <c r="A83" s="4" t="s">
        <v>174</v>
      </c>
      <c r="C83" s="5" t="n">
        <v>67267</v>
      </c>
    </row>
    <row r="84" spans="1:7">
      <c r="A84" s="4" t="s">
        <v>175</v>
      </c>
      <c r="B84" s="5" t="n">
        <v>558464</v>
      </c>
      <c r="C84" s="6" t="n">
        <v>936</v>
      </c>
      <c r="D84" s="5" t="n">
        <v>212150</v>
      </c>
      <c r="E84" s="5" t="n">
        <v>679143</v>
      </c>
      <c r="F84" s="5" t="n">
        <v>0</v>
      </c>
      <c r="G84" s="6" t="n">
        <v>-333765</v>
      </c>
    </row>
    <row r="85" spans="1:7">
      <c r="A85" s="4" t="s">
        <v>176</v>
      </c>
      <c r="G85" s="5" t="n">
        <v>26365</v>
      </c>
    </row>
    <row r="86" spans="1:7">
      <c r="A86" s="3" t="s">
        <v>140</v>
      </c>
    </row>
    <row r="87" spans="1:7">
      <c r="A87" s="4" t="s">
        <v>141</v>
      </c>
      <c r="B87" s="5" t="n">
        <v>-3105</v>
      </c>
      <c r="E87" s="5" t="n">
        <v>-3105</v>
      </c>
    </row>
    <row r="88" spans="1:7">
      <c r="A88" s="4" t="s">
        <v>142</v>
      </c>
      <c r="C88" s="5" t="n">
        <v>55</v>
      </c>
      <c r="G88" s="5" t="n">
        <v>55</v>
      </c>
    </row>
    <row r="89" spans="1:7">
      <c r="A89" s="4" t="s">
        <v>143</v>
      </c>
      <c r="B89" s="5" t="n">
        <v>0</v>
      </c>
      <c r="D89" s="5" t="n">
        <v>-169</v>
      </c>
      <c r="E89" s="5" t="n">
        <v>-499</v>
      </c>
      <c r="G89" s="6" t="n">
        <v>668</v>
      </c>
    </row>
    <row r="90" spans="1:7">
      <c r="A90" s="4" t="s">
        <v>144</v>
      </c>
      <c r="B90" s="5" t="n">
        <v>2408</v>
      </c>
      <c r="D90" s="5" t="n">
        <v>2408</v>
      </c>
    </row>
    <row r="91" spans="1:7">
      <c r="A91" s="4" t="s">
        <v>145</v>
      </c>
      <c r="C91" s="5" t="n">
        <v>2821</v>
      </c>
      <c r="G91" s="5" t="n">
        <v>2821</v>
      </c>
    </row>
    <row r="92" spans="1:7">
      <c r="A92" s="4" t="s">
        <v>146</v>
      </c>
      <c r="B92" s="6" t="n">
        <v>-8765</v>
      </c>
      <c r="G92" s="6" t="n">
        <v>-8765</v>
      </c>
    </row>
    <row r="93" spans="1:7">
      <c r="A93" s="4" t="s">
        <v>168</v>
      </c>
      <c r="B93" s="5" t="n">
        <v>93632</v>
      </c>
      <c r="C93" s="5" t="n">
        <v>64501</v>
      </c>
    </row>
    <row r="94" spans="1:7">
      <c r="A94" s="4" t="s">
        <v>169</v>
      </c>
      <c r="B94" s="6" t="n">
        <v>549002</v>
      </c>
      <c r="C94" s="6" t="n">
        <v>936</v>
      </c>
      <c r="D94" s="6" t="n">
        <v>214389</v>
      </c>
      <c r="E94" s="6" t="n">
        <v>675539</v>
      </c>
      <c r="F94" s="6" t="n">
        <v>0</v>
      </c>
      <c r="G94" s="6" t="n">
        <v>-341862</v>
      </c>
    </row>
    <row r="95" spans="1:7">
      <c r="A95" s="4" t="s">
        <v>170</v>
      </c>
      <c r="B95" s="5" t="n">
        <v>29131</v>
      </c>
      <c r="G95" s="5" t="n">
        <v>291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23"/>
  </cols>
  <sheetData>
    <row r="1" spans="1:3">
      <c r="A1" s="1" t="s">
        <v>526</v>
      </c>
      <c r="B1" s="2" t="s">
        <v>106</v>
      </c>
      <c r="C1" s="2" t="s">
        <v>1</v>
      </c>
    </row>
    <row r="2" spans="1:3">
      <c r="B2" s="2" t="s">
        <v>180</v>
      </c>
      <c r="C2" s="2" t="s">
        <v>2</v>
      </c>
    </row>
    <row r="3" spans="1:3">
      <c r="A3" s="4" t="s">
        <v>464</v>
      </c>
    </row>
    <row r="4" spans="1:3">
      <c r="A4" s="3" t="s">
        <v>460</v>
      </c>
    </row>
    <row r="5" spans="1:3">
      <c r="A5" s="4" t="s">
        <v>527</v>
      </c>
      <c r="C5" s="9" t="n">
        <v>0.2</v>
      </c>
    </row>
    <row r="6" spans="1:3">
      <c r="A6" s="4" t="s">
        <v>467</v>
      </c>
      <c r="B6" s="4" t="s">
        <v>383</v>
      </c>
    </row>
    <row r="7" spans="1:3">
      <c r="A7" s="4" t="s">
        <v>528</v>
      </c>
      <c r="B7" s="7" t="n">
        <v>7.54</v>
      </c>
    </row>
    <row r="8" spans="1:3">
      <c r="A8" s="4" t="s">
        <v>529</v>
      </c>
    </row>
    <row r="9" spans="1:3">
      <c r="A9" s="3" t="s">
        <v>460</v>
      </c>
    </row>
    <row r="10" spans="1:3">
      <c r="A10" s="4" t="s">
        <v>530</v>
      </c>
      <c r="B10" s="4" t="s">
        <v>453</v>
      </c>
    </row>
    <row r="11" spans="1:3">
      <c r="A11" s="4" t="s">
        <v>531</v>
      </c>
    </row>
    <row r="12" spans="1:3">
      <c r="A12" s="3" t="s">
        <v>460</v>
      </c>
    </row>
    <row r="13" spans="1:3">
      <c r="A13" s="4" t="s">
        <v>530</v>
      </c>
      <c r="B13" s="4" t="s">
        <v>532</v>
      </c>
    </row>
    <row r="14" spans="1:3">
      <c r="A14" s="4" t="s">
        <v>533</v>
      </c>
    </row>
    <row r="15" spans="1:3">
      <c r="A15" s="3" t="s">
        <v>460</v>
      </c>
    </row>
    <row r="16" spans="1:3">
      <c r="A16" s="4" t="s">
        <v>467</v>
      </c>
      <c r="C16" s="4" t="s">
        <v>383</v>
      </c>
    </row>
    <row r="17" spans="1:3">
      <c r="A17" s="4" t="s">
        <v>534</v>
      </c>
      <c r="C17" s="8" t="n">
        <v>1.4</v>
      </c>
    </row>
    <row r="18" spans="1:3">
      <c r="A18" s="4" t="s">
        <v>484</v>
      </c>
      <c r="C18" s="4" t="s">
        <v>535</v>
      </c>
    </row>
    <row r="19" spans="1:3">
      <c r="A19" s="4" t="s">
        <v>536</v>
      </c>
    </row>
    <row r="20" spans="1:3">
      <c r="A20" s="3" t="s">
        <v>460</v>
      </c>
    </row>
    <row r="21" spans="1:3">
      <c r="A21" s="4" t="s">
        <v>530</v>
      </c>
      <c r="C21" s="4" t="s">
        <v>453</v>
      </c>
    </row>
    <row r="22" spans="1:3">
      <c r="A22" s="4" t="s">
        <v>537</v>
      </c>
    </row>
    <row r="23" spans="1:3">
      <c r="A23" s="3" t="s">
        <v>460</v>
      </c>
    </row>
    <row r="24" spans="1:3">
      <c r="A24" s="4" t="s">
        <v>530</v>
      </c>
      <c r="C24" s="4" t="s">
        <v>5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38</v>
      </c>
      <c r="B1" s="2" t="s">
        <v>106</v>
      </c>
      <c r="D1" s="2" t="s">
        <v>1</v>
      </c>
      <c r="F1" s="2" t="s">
        <v>178</v>
      </c>
    </row>
    <row r="2" spans="1:7">
      <c r="B2" s="2" t="s">
        <v>315</v>
      </c>
      <c r="C2" s="2" t="s">
        <v>316</v>
      </c>
      <c r="D2" s="2" t="s">
        <v>2</v>
      </c>
      <c r="E2" s="2" t="s">
        <v>107</v>
      </c>
      <c r="F2" s="2" t="s">
        <v>58</v>
      </c>
      <c r="G2" s="2" t="s">
        <v>539</v>
      </c>
    </row>
    <row r="3" spans="1:7">
      <c r="A3" s="3" t="s">
        <v>239</v>
      </c>
    </row>
    <row r="4" spans="1:7">
      <c r="A4" s="4" t="s">
        <v>540</v>
      </c>
      <c r="D4" s="6" t="n">
        <v>2700</v>
      </c>
      <c r="G4" s="6" t="n">
        <v>10100</v>
      </c>
    </row>
    <row r="5" spans="1:7">
      <c r="A5" s="4" t="s">
        <v>541</v>
      </c>
      <c r="B5" s="6" t="n">
        <v>500</v>
      </c>
      <c r="C5" s="6" t="n">
        <v>500</v>
      </c>
    </row>
    <row r="6" spans="1:7">
      <c r="A6" s="4" t="s">
        <v>185</v>
      </c>
      <c r="B6" s="6" t="n">
        <v>500</v>
      </c>
      <c r="D6" s="5" t="n">
        <v>500</v>
      </c>
      <c r="E6" s="6" t="n">
        <v>0</v>
      </c>
      <c r="F6" s="6" t="n">
        <v>8400</v>
      </c>
    </row>
    <row r="7" spans="1:7">
      <c r="A7" s="4" t="s">
        <v>542</v>
      </c>
      <c r="D7" s="6" t="n">
        <v>15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3"/>
    <col customWidth="1" max="6" min="6" width="14"/>
    <col customWidth="1" max="7" min="7" width="14"/>
    <col customWidth="1" max="8" min="8" width="13"/>
    <col customWidth="1" max="9" min="9" width="15"/>
    <col customWidth="1" max="10" min="10" width="16"/>
    <col customWidth="1" max="11" min="11" width="16"/>
  </cols>
  <sheetData>
    <row r="1" spans="1:11">
      <c r="A1" s="1" t="s">
        <v>543</v>
      </c>
      <c r="B1" s="2" t="s">
        <v>544</v>
      </c>
      <c r="C1" s="2" t="s">
        <v>106</v>
      </c>
      <c r="I1" s="2" t="s">
        <v>1</v>
      </c>
      <c r="J1" s="2" t="s">
        <v>178</v>
      </c>
    </row>
    <row r="2" spans="1:11">
      <c r="B2" s="2" t="s">
        <v>545</v>
      </c>
      <c r="C2" s="2" t="s">
        <v>2</v>
      </c>
      <c r="D2" s="2" t="s">
        <v>315</v>
      </c>
      <c r="E2" s="2" t="s">
        <v>179</v>
      </c>
      <c r="F2" s="2" t="s">
        <v>107</v>
      </c>
      <c r="G2" s="2" t="s">
        <v>316</v>
      </c>
      <c r="H2" s="2" t="s">
        <v>180</v>
      </c>
      <c r="I2" s="2" t="s">
        <v>2</v>
      </c>
      <c r="J2" s="2" t="s">
        <v>58</v>
      </c>
      <c r="K2" s="2" t="s">
        <v>546</v>
      </c>
    </row>
    <row r="3" spans="1:11">
      <c r="A3" s="3" t="s">
        <v>547</v>
      </c>
    </row>
    <row r="4" spans="1:11">
      <c r="A4" s="4" t="s">
        <v>548</v>
      </c>
      <c r="K4" s="6" t="n">
        <v>150000000</v>
      </c>
    </row>
    <row r="5" spans="1:11">
      <c r="A5" s="4" t="s">
        <v>549</v>
      </c>
      <c r="C5" s="6" t="n">
        <v>8765000</v>
      </c>
      <c r="D5" s="6" t="n">
        <v>4000</v>
      </c>
      <c r="E5" s="6" t="n">
        <v>6387000</v>
      </c>
      <c r="F5" s="6" t="n">
        <v>24170000</v>
      </c>
      <c r="G5" s="6" t="n">
        <v>16396000</v>
      </c>
      <c r="H5" s="6" t="n">
        <v>18245000</v>
      </c>
    </row>
    <row r="6" spans="1:11">
      <c r="A6" s="4" t="s">
        <v>550</v>
      </c>
      <c r="C6" s="6" t="n">
        <v>36200000</v>
      </c>
      <c r="I6" s="6" t="n">
        <v>36200000</v>
      </c>
    </row>
    <row r="7" spans="1:11">
      <c r="A7" s="4" t="s">
        <v>551</v>
      </c>
    </row>
    <row r="8" spans="1:11">
      <c r="A8" s="3" t="s">
        <v>547</v>
      </c>
    </row>
    <row r="9" spans="1:11">
      <c r="A9" s="4" t="s">
        <v>552</v>
      </c>
      <c r="C9" s="9" t="n">
        <v>2.8</v>
      </c>
      <c r="I9" s="9" t="n">
        <v>3.7</v>
      </c>
      <c r="J9" s="5" t="n">
        <v>10</v>
      </c>
    </row>
    <row r="10" spans="1:11">
      <c r="A10" s="4" t="s">
        <v>549</v>
      </c>
      <c r="C10" s="6" t="n">
        <v>8700000</v>
      </c>
      <c r="I10" s="6" t="n">
        <v>13600000</v>
      </c>
      <c r="J10" s="6" t="n">
        <v>83200000</v>
      </c>
    </row>
    <row r="11" spans="1:11">
      <c r="A11" s="4" t="s">
        <v>553</v>
      </c>
    </row>
    <row r="12" spans="1:11">
      <c r="A12" s="3" t="s">
        <v>547</v>
      </c>
    </row>
    <row r="13" spans="1:11">
      <c r="A13" s="4" t="s">
        <v>552</v>
      </c>
      <c r="B13" s="9" t="n">
        <v>0.6</v>
      </c>
    </row>
    <row r="14" spans="1:11">
      <c r="A14" s="4" t="s">
        <v>549</v>
      </c>
      <c r="B14" s="6" t="n">
        <v>2000000</v>
      </c>
    </row>
  </sheetData>
  <mergeCells count="2">
    <mergeCell ref="A1:A2"/>
    <mergeCell ref="C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554</v>
      </c>
      <c r="B1" s="1" t="s">
        <v>555</v>
      </c>
      <c r="C1" s="2" t="s">
        <v>556</v>
      </c>
    </row>
    <row r="2" spans="1:3">
      <c r="A2" s="4" t="s">
        <v>557</v>
      </c>
    </row>
    <row r="3" spans="1:3">
      <c r="A3" s="4" t="s">
        <v>558</v>
      </c>
      <c r="B3" s="4" t="s">
        <v>559</v>
      </c>
      <c r="C3" s="6" t="n">
        <v>-548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77</v>
      </c>
      <c r="B1" s="2" t="s">
        <v>106</v>
      </c>
      <c r="F1" s="2" t="s">
        <v>1</v>
      </c>
      <c r="H1" s="2" t="s">
        <v>178</v>
      </c>
    </row>
    <row r="2" spans="1:8">
      <c r="B2" s="2" t="s">
        <v>2</v>
      </c>
      <c r="C2" s="2" t="s">
        <v>179</v>
      </c>
      <c r="D2" s="2" t="s">
        <v>107</v>
      </c>
      <c r="E2" s="2" t="s">
        <v>180</v>
      </c>
      <c r="F2" s="2" t="s">
        <v>2</v>
      </c>
      <c r="G2" s="2" t="s">
        <v>107</v>
      </c>
      <c r="H2" s="2" t="s">
        <v>58</v>
      </c>
    </row>
    <row r="3" spans="1:8">
      <c r="A3" s="3" t="s">
        <v>181</v>
      </c>
    </row>
    <row r="4" spans="1:8">
      <c r="A4" s="4" t="s">
        <v>141</v>
      </c>
      <c r="B4" s="6" t="n">
        <v>-3105000</v>
      </c>
      <c r="C4" s="6" t="n">
        <v>-9934000</v>
      </c>
      <c r="D4" s="6" t="n">
        <v>7967000</v>
      </c>
      <c r="E4" s="6" t="n">
        <v>517000</v>
      </c>
      <c r="F4" s="6" t="n">
        <v>-22742000</v>
      </c>
      <c r="G4" s="6" t="n">
        <v>10718000</v>
      </c>
    </row>
    <row r="5" spans="1:8">
      <c r="A5" s="3" t="s">
        <v>182</v>
      </c>
    </row>
    <row r="6" spans="1:8">
      <c r="A6" s="4" t="s">
        <v>183</v>
      </c>
      <c r="F6" s="5" t="n">
        <v>64121000</v>
      </c>
      <c r="G6" s="5" t="n">
        <v>64099000</v>
      </c>
    </row>
    <row r="7" spans="1:8">
      <c r="A7" s="4" t="s">
        <v>184</v>
      </c>
      <c r="F7" s="5" t="n">
        <v>1098000</v>
      </c>
      <c r="G7" s="5" t="n">
        <v>303000</v>
      </c>
    </row>
    <row r="8" spans="1:8">
      <c r="A8" s="4" t="s">
        <v>185</v>
      </c>
      <c r="B8" s="5" t="n">
        <v>0</v>
      </c>
      <c r="D8" s="5" t="n">
        <v>0</v>
      </c>
      <c r="F8" s="5" t="n">
        <v>2282000</v>
      </c>
      <c r="G8" s="5" t="n">
        <v>0</v>
      </c>
    </row>
    <row r="9" spans="1:8">
      <c r="A9" s="4" t="s">
        <v>186</v>
      </c>
      <c r="F9" s="5" t="n">
        <v>500000</v>
      </c>
      <c r="G9" s="5" t="n">
        <v>0</v>
      </c>
      <c r="H9" s="6" t="n">
        <v>8400000</v>
      </c>
    </row>
    <row r="10" spans="1:8">
      <c r="A10" s="4" t="s">
        <v>144</v>
      </c>
      <c r="B10" s="5" t="n">
        <v>2408000</v>
      </c>
      <c r="D10" s="5" t="n">
        <v>3550000</v>
      </c>
      <c r="F10" s="5" t="n">
        <v>7204000</v>
      </c>
      <c r="G10" s="5" t="n">
        <v>10816000</v>
      </c>
    </row>
    <row r="11" spans="1:8">
      <c r="A11" s="4" t="s">
        <v>187</v>
      </c>
      <c r="F11" s="5" t="n">
        <v>212000</v>
      </c>
      <c r="G11" s="5" t="n">
        <v>-42000</v>
      </c>
    </row>
    <row r="12" spans="1:8">
      <c r="A12" s="4" t="s">
        <v>188</v>
      </c>
      <c r="F12" s="5" t="n">
        <v>-1782000</v>
      </c>
      <c r="G12" s="5" t="n">
        <v>-8702000</v>
      </c>
    </row>
    <row r="13" spans="1:8">
      <c r="A13" s="4" t="s">
        <v>189</v>
      </c>
      <c r="F13" s="5" t="n">
        <v>-500000</v>
      </c>
      <c r="G13" s="5" t="n">
        <v>-500000</v>
      </c>
    </row>
    <row r="14" spans="1:8">
      <c r="A14" s="3" t="s">
        <v>190</v>
      </c>
    </row>
    <row r="15" spans="1:8">
      <c r="A15" s="4" t="s">
        <v>61</v>
      </c>
      <c r="F15" s="5" t="n">
        <v>5169000</v>
      </c>
      <c r="G15" s="5" t="n">
        <v>-3412000</v>
      </c>
    </row>
    <row r="16" spans="1:8">
      <c r="A16" s="4" t="s">
        <v>62</v>
      </c>
      <c r="F16" s="5" t="n">
        <v>-78165000</v>
      </c>
      <c r="G16" s="5" t="n">
        <v>-102039000</v>
      </c>
    </row>
    <row r="17" spans="1:8">
      <c r="A17" s="4" t="s">
        <v>191</v>
      </c>
      <c r="F17" s="5" t="n">
        <v>71891000</v>
      </c>
      <c r="G17" s="5" t="n">
        <v>52187000</v>
      </c>
    </row>
    <row r="18" spans="1:8">
      <c r="A18" s="4" t="s">
        <v>192</v>
      </c>
      <c r="F18" s="5" t="n">
        <v>-16454000</v>
      </c>
      <c r="G18" s="5" t="n">
        <v>-5113000</v>
      </c>
    </row>
    <row r="19" spans="1:8">
      <c r="A19" s="4" t="s">
        <v>193</v>
      </c>
      <c r="F19" s="5" t="n">
        <v>32834000</v>
      </c>
      <c r="G19" s="5" t="n">
        <v>18315000</v>
      </c>
    </row>
    <row r="20" spans="1:8">
      <c r="A20" s="3" t="s">
        <v>194</v>
      </c>
    </row>
    <row r="21" spans="1:8">
      <c r="A21" s="4" t="s">
        <v>195</v>
      </c>
      <c r="F21" s="5" t="n">
        <v>-20503000</v>
      </c>
      <c r="G21" s="5" t="n">
        <v>-32402000</v>
      </c>
    </row>
    <row r="22" spans="1:8">
      <c r="A22" s="4" t="s">
        <v>196</v>
      </c>
      <c r="F22" s="5" t="n">
        <v>-20503000</v>
      </c>
      <c r="G22" s="5" t="n">
        <v>-32402000</v>
      </c>
    </row>
    <row r="23" spans="1:8">
      <c r="A23" s="3" t="s">
        <v>197</v>
      </c>
    </row>
    <row r="24" spans="1:8">
      <c r="A24" s="4" t="s">
        <v>198</v>
      </c>
      <c r="F24" s="5" t="n">
        <v>-849000</v>
      </c>
      <c r="G24" s="5" t="n">
        <v>0</v>
      </c>
    </row>
    <row r="25" spans="1:8">
      <c r="A25" s="4" t="s">
        <v>199</v>
      </c>
      <c r="F25" s="5" t="n">
        <v>-81000</v>
      </c>
    </row>
    <row r="26" spans="1:8">
      <c r="A26" s="4" t="s">
        <v>200</v>
      </c>
      <c r="G26" s="5" t="n">
        <v>-1385000</v>
      </c>
    </row>
    <row r="27" spans="1:8">
      <c r="A27" s="4" t="s">
        <v>201</v>
      </c>
      <c r="F27" s="5" t="n">
        <v>0</v>
      </c>
      <c r="G27" s="5" t="n">
        <v>-750000</v>
      </c>
    </row>
    <row r="28" spans="1:8">
      <c r="A28" s="4" t="s">
        <v>202</v>
      </c>
      <c r="F28" s="5" t="n">
        <v>-13603000</v>
      </c>
      <c r="G28" s="5" t="n">
        <v>-56161000</v>
      </c>
    </row>
    <row r="29" spans="1:8">
      <c r="A29" s="4" t="s">
        <v>203</v>
      </c>
      <c r="F29" s="5" t="n">
        <v>-1553000</v>
      </c>
      <c r="G29" s="5" t="n">
        <v>-2650000</v>
      </c>
    </row>
    <row r="30" spans="1:8">
      <c r="A30" s="4" t="s">
        <v>204</v>
      </c>
      <c r="F30" s="5" t="n">
        <v>-16086000</v>
      </c>
      <c r="G30" s="5" t="n">
        <v>-60946000</v>
      </c>
    </row>
    <row r="31" spans="1:8">
      <c r="A31" s="4" t="s">
        <v>205</v>
      </c>
      <c r="F31" s="5" t="n">
        <v>-3755000</v>
      </c>
      <c r="G31" s="5" t="n">
        <v>-75033000</v>
      </c>
    </row>
    <row r="32" spans="1:8">
      <c r="A32" s="4" t="s">
        <v>206</v>
      </c>
      <c r="C32" s="6" t="n">
        <v>171670000</v>
      </c>
      <c r="E32" s="6" t="n">
        <v>236222000</v>
      </c>
      <c r="F32" s="5" t="n">
        <v>171670000</v>
      </c>
      <c r="G32" s="5" t="n">
        <v>236222000</v>
      </c>
      <c r="H32" s="5" t="n">
        <v>236222000</v>
      </c>
    </row>
    <row r="33" spans="1:8">
      <c r="A33" s="4" t="s">
        <v>207</v>
      </c>
      <c r="B33" s="6" t="n">
        <v>167915000</v>
      </c>
      <c r="D33" s="6" t="n">
        <v>161189000</v>
      </c>
      <c r="F33" s="6" t="n">
        <v>167915000</v>
      </c>
      <c r="G33" s="6" t="n">
        <v>161189000</v>
      </c>
      <c r="H33" s="6" t="n">
        <v>171670000</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1T12:15:33Z</dcterms:created>
  <dcterms:modified xmlns:dcterms="http://purl.org/dc/terms/" xmlns:xsi="http://www.w3.org/2001/XMLSchema-instance" xsi:type="dcterms:W3CDTF">2019-12-11T12:15:33Z</dcterms:modified>
</cp:coreProperties>
</file>